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Accrued expenses and other curr" sheetId="11" state="visible" r:id="rId11"/>
    <sheet xmlns:r="http://schemas.openxmlformats.org/officeDocument/2006/relationships" name="Borrowings Under Revolving Cred" sheetId="12" state="visible" r:id="rId12"/>
    <sheet xmlns:r="http://schemas.openxmlformats.org/officeDocument/2006/relationships" name="Extinguishment of Debt"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Operating Segments" sheetId="16" state="visible" r:id="rId16"/>
    <sheet xmlns:r="http://schemas.openxmlformats.org/officeDocument/2006/relationships" name="Restructuring Charge" sheetId="17" state="visible" r:id="rId17"/>
    <sheet xmlns:r="http://schemas.openxmlformats.org/officeDocument/2006/relationships" name="Stock Buyback"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Fair Value Disclosure" sheetId="23" state="visible" r:id="rId23"/>
    <sheet xmlns:r="http://schemas.openxmlformats.org/officeDocument/2006/relationships" name="Supplemental Cash Flow Informat" sheetId="24" state="visible" r:id="rId24"/>
    <sheet xmlns:r="http://schemas.openxmlformats.org/officeDocument/2006/relationships" name="Concentration of Risk" sheetId="25" state="visible" r:id="rId25"/>
    <sheet xmlns:r="http://schemas.openxmlformats.org/officeDocument/2006/relationships" name="Quarterly Results of Operations"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and Equipment (Tables)" sheetId="30" state="visible" r:id="rId30"/>
    <sheet xmlns:r="http://schemas.openxmlformats.org/officeDocument/2006/relationships" name="Accrued expenses and other cu31"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Operating Segment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Fair Value Disclosure (Tables)" sheetId="38" state="visible" r:id="rId38"/>
    <sheet xmlns:r="http://schemas.openxmlformats.org/officeDocument/2006/relationships" name="Quarterly Results of Operatio39" sheetId="39" state="visible" r:id="rId39"/>
    <sheet xmlns:r="http://schemas.openxmlformats.org/officeDocument/2006/relationships" name="Organization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Property and Equipment - (Detai" sheetId="47" state="visible" r:id="rId47"/>
    <sheet xmlns:r="http://schemas.openxmlformats.org/officeDocument/2006/relationships" name="Goodwill and Other Intangible48" sheetId="48" state="visible" r:id="rId48"/>
    <sheet xmlns:r="http://schemas.openxmlformats.org/officeDocument/2006/relationships" name="Accrued expenses and other cu49" sheetId="49" state="visible" r:id="rId49"/>
    <sheet xmlns:r="http://schemas.openxmlformats.org/officeDocument/2006/relationships" name="Borrowings Under Revolving Cr50" sheetId="50" state="visible" r:id="rId50"/>
    <sheet xmlns:r="http://schemas.openxmlformats.org/officeDocument/2006/relationships" name="Extinguishment of Debt (Details" sheetId="51" state="visible" r:id="rId51"/>
    <sheet xmlns:r="http://schemas.openxmlformats.org/officeDocument/2006/relationships" name="Long-Term Debt (Details)" sheetId="52" state="visible" r:id="rId52"/>
    <sheet xmlns:r="http://schemas.openxmlformats.org/officeDocument/2006/relationships" name="Commitments and Contingencies53" sheetId="53" state="visible" r:id="rId53"/>
    <sheet xmlns:r="http://schemas.openxmlformats.org/officeDocument/2006/relationships" name="Operating Segments - Market Act" sheetId="54" state="visible" r:id="rId54"/>
    <sheet xmlns:r="http://schemas.openxmlformats.org/officeDocument/2006/relationships" name="Operating Segments - Product Ca" sheetId="55" state="visible" r:id="rId55"/>
    <sheet xmlns:r="http://schemas.openxmlformats.org/officeDocument/2006/relationships" name="Restructuring Charge (Details)" sheetId="56" state="visible" r:id="rId56"/>
    <sheet xmlns:r="http://schemas.openxmlformats.org/officeDocument/2006/relationships" name="Stock Buyback (Details)" sheetId="57" state="visible" r:id="rId57"/>
    <sheet xmlns:r="http://schemas.openxmlformats.org/officeDocument/2006/relationships" name="Income Taxes - Reconciliation (" sheetId="58" state="visible" r:id="rId58"/>
    <sheet xmlns:r="http://schemas.openxmlformats.org/officeDocument/2006/relationships" name="Income Taxes - Provision (Detai" sheetId="59" state="visible" r:id="rId59"/>
    <sheet xmlns:r="http://schemas.openxmlformats.org/officeDocument/2006/relationships" name="Income Taxes - Deferred Taxes (" sheetId="60" state="visible" r:id="rId60"/>
    <sheet xmlns:r="http://schemas.openxmlformats.org/officeDocument/2006/relationships" name="Income Taxes - Calculation erro" sheetId="61" state="visible" r:id="rId61"/>
    <sheet xmlns:r="http://schemas.openxmlformats.org/officeDocument/2006/relationships" name="Income Taxes - Unrecognized tax" sheetId="62" state="visible" r:id="rId62"/>
    <sheet xmlns:r="http://schemas.openxmlformats.org/officeDocument/2006/relationships" name="Income Taxes - Changes in unrec" sheetId="63" state="visible" r:id="rId63"/>
    <sheet xmlns:r="http://schemas.openxmlformats.org/officeDocument/2006/relationships" name="Income Taxes - ASU 2016-09 (Det" sheetId="64" state="visible" r:id="rId64"/>
    <sheet xmlns:r="http://schemas.openxmlformats.org/officeDocument/2006/relationships" name="Income Taxes - New tax legislat" sheetId="65" state="visible" r:id="rId65"/>
    <sheet xmlns:r="http://schemas.openxmlformats.org/officeDocument/2006/relationships" name="Retirement Plans - 401(k) (Deta" sheetId="66" state="visible" r:id="rId66"/>
    <sheet xmlns:r="http://schemas.openxmlformats.org/officeDocument/2006/relationships" name="Retirement Plans - Supplemental" sheetId="67" state="visible" r:id="rId67"/>
    <sheet xmlns:r="http://schemas.openxmlformats.org/officeDocument/2006/relationships" name="Earnings Per Share (Details)" sheetId="68" state="visible" r:id="rId68"/>
    <sheet xmlns:r="http://schemas.openxmlformats.org/officeDocument/2006/relationships" name="Stock-Based Compensation - Plan" sheetId="69" state="visible" r:id="rId69"/>
    <sheet xmlns:r="http://schemas.openxmlformats.org/officeDocument/2006/relationships" name="Stock-Based Compensation - Perf" sheetId="70" state="visible" r:id="rId70"/>
    <sheet xmlns:r="http://schemas.openxmlformats.org/officeDocument/2006/relationships" name="Stock-Based Compensation - RSUs" sheetId="71" state="visible" r:id="rId71"/>
    <sheet xmlns:r="http://schemas.openxmlformats.org/officeDocument/2006/relationships" name="Stock-Based Compensation - Stoc" sheetId="72" state="visible" r:id="rId72"/>
    <sheet xmlns:r="http://schemas.openxmlformats.org/officeDocument/2006/relationships" name="Stock-Based Compensation - St73" sheetId="73" state="visible" r:id="rId73"/>
    <sheet xmlns:r="http://schemas.openxmlformats.org/officeDocument/2006/relationships" name="Fair Value Disclosure (Details)" sheetId="74" state="visible" r:id="rId74"/>
    <sheet xmlns:r="http://schemas.openxmlformats.org/officeDocument/2006/relationships" name="Supplemental Cash Flow Inform75" sheetId="75" state="visible" r:id="rId75"/>
    <sheet xmlns:r="http://schemas.openxmlformats.org/officeDocument/2006/relationships" name="Concentration of Risk (Details)" sheetId="76" state="visible" r:id="rId76"/>
    <sheet xmlns:r="http://schemas.openxmlformats.org/officeDocument/2006/relationships" name="Quarterly Results of Operatio77" sheetId="77" state="visible" r:id="rId77"/>
    <sheet xmlns:r="http://schemas.openxmlformats.org/officeDocument/2006/relationships" name="Schedule II - Valuation and Q78" sheetId="78" state="visible" r:id="rId78"/>
  </sheets>
  <definedNames/>
  <calcPr calcId="124519" fullCalcOnLoad="1"/>
</workbook>
</file>

<file path=xl/sharedStrings.xml><?xml version="1.0" encoding="utf-8"?>
<sst xmlns="http://schemas.openxmlformats.org/spreadsheetml/2006/main" uniqueCount="705">
  <si>
    <t>Document and Entity Information - USD ($)</t>
  </si>
  <si>
    <t>12 Months Ended</t>
  </si>
  <si>
    <t>Apr. 01, 2018</t>
  </si>
  <si>
    <t>May 29, 2018</t>
  </si>
  <si>
    <t>Sep. 24, 2017</t>
  </si>
  <si>
    <t>Document and Entity Information [Abstract]</t>
  </si>
  <si>
    <t>Entity Registrant Name</t>
  </si>
  <si>
    <t>TESSCO TECHNOLOGIES INC</t>
  </si>
  <si>
    <t>Entity Central Index Key</t>
  </si>
  <si>
    <t>Current Fiscal Year End Date</t>
  </si>
  <si>
    <t>--04-0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Apr. 1,
		2018</t>
  </si>
  <si>
    <t>Consolidated Balance Sheets - USD ($)</t>
  </si>
  <si>
    <t>Mar. 26, 2017</t>
  </si>
  <si>
    <t>Current assets:</t>
  </si>
  <si>
    <t>Cash and cash equivalents</t>
  </si>
  <si>
    <t>Trade accounts receivable, net of allowance for doubtful accounts of $1,094,900 and $782,200, respectively</t>
  </si>
  <si>
    <t>Product inventory, net</t>
  </si>
  <si>
    <t>Prepaid expenses and other current assets</t>
  </si>
  <si>
    <t>Total current assets</t>
  </si>
  <si>
    <t>Property and equipment, net</t>
  </si>
  <si>
    <t>Goodwill, net</t>
  </si>
  <si>
    <t>Deferred tax assets</t>
  </si>
  <si>
    <t>Other long-term assets</t>
  </si>
  <si>
    <t>Total assets</t>
  </si>
  <si>
    <t>Current liabilities:</t>
  </si>
  <si>
    <t>Trade accounts payable</t>
  </si>
  <si>
    <t>Payroll, benefits and taxes</t>
  </si>
  <si>
    <t>Income and sales tax liabilities</t>
  </si>
  <si>
    <t>Accrued expenses and other current liabilities</t>
  </si>
  <si>
    <t>Revolving line of credit</t>
  </si>
  <si>
    <t>Current portion of long-term debt</t>
  </si>
  <si>
    <t>Total current liabilities</t>
  </si>
  <si>
    <t>Deferred tax liabilities</t>
  </si>
  <si>
    <t>Long-term debt, net of current portion</t>
  </si>
  <si>
    <t>Other long-term liabilities</t>
  </si>
  <si>
    <t>Total liabilities</t>
  </si>
  <si>
    <t>Shareholders' equity:</t>
  </si>
  <si>
    <t>Preferred stock, $0.01 par value, 500,000 shares authorized and no shares issued and outstanding</t>
  </si>
  <si>
    <t xml:space="preserve"> </t>
  </si>
  <si>
    <t>Common stock $0.01 par value, 15,000,000 shares authorized, 14,111,703 shares issued and 8,396,537 shares outstanding as of April 1, 2018, and 14,048,392 shares issued and 8,337,669 shares outstanding as of March 26, 2017</t>
  </si>
  <si>
    <t>Additional paid-in capital</t>
  </si>
  <si>
    <t>Treasury stock, at cost, 5,715,166 shares as of April 1, 2018 and 5,710,723 shares as of March 26, 2017</t>
  </si>
  <si>
    <t>Retained earnings</t>
  </si>
  <si>
    <t>Total shareholders' equity</t>
  </si>
  <si>
    <t>Total liabilities and shareholders' equity</t>
  </si>
  <si>
    <t>Consolidated Balance Sheets (Parenthetical) - USD ($)</t>
  </si>
  <si>
    <t>Trade 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shares)</t>
  </si>
  <si>
    <t>Common stock, authorized (in shares)</t>
  </si>
  <si>
    <t>Common stock, issued (in shares)</t>
  </si>
  <si>
    <t>Common stock, outstanding (in shares)</t>
  </si>
  <si>
    <t>Treasury stock (in shares)</t>
  </si>
  <si>
    <t>Consolidated Statements of Income - USD ($)</t>
  </si>
  <si>
    <t>3 Months Ended</t>
  </si>
  <si>
    <t>Dec. 24, 2017</t>
  </si>
  <si>
    <t>Jun. 25, 2017</t>
  </si>
  <si>
    <t>Dec. 25, 2016</t>
  </si>
  <si>
    <t>Sep. 25, 2016</t>
  </si>
  <si>
    <t>Jun. 26, 2016</t>
  </si>
  <si>
    <t>Mar. 27, 2016</t>
  </si>
  <si>
    <t>Consolidated Statements of Income</t>
  </si>
  <si>
    <t>Revenues</t>
  </si>
  <si>
    <t>Cost of goods sold</t>
  </si>
  <si>
    <t>Gross profit</t>
  </si>
  <si>
    <t>Selling, general and administrative expenses</t>
  </si>
  <si>
    <t>Restructuring Charge</t>
  </si>
  <si>
    <t>Income from operations</t>
  </si>
  <si>
    <t>Interest expense, net</t>
  </si>
  <si>
    <t>Income before provision for income taxes</t>
  </si>
  <si>
    <t>Provision for income taxes</t>
  </si>
  <si>
    <t>Net income</t>
  </si>
  <si>
    <t>Basic earnings per share (in dollars per share)</t>
  </si>
  <si>
    <t>Diluted earnings per share (in dollars per share)</t>
  </si>
  <si>
    <t>Basic weighted-average common shares outstanding (in shares)</t>
  </si>
  <si>
    <t>Effect of dilutive options and other equity instruments (in shares)</t>
  </si>
  <si>
    <t>Diluted weighted-average common shares outstanding (in shares)</t>
  </si>
  <si>
    <t>Cash dividends declared per common share (in dollars per share)</t>
  </si>
  <si>
    <t>Consolidated Statements of Changes in Shareholders' Equity - USD ($)</t>
  </si>
  <si>
    <t>Common Stock</t>
  </si>
  <si>
    <t>Additional Paid-in Capital</t>
  </si>
  <si>
    <t>Treasury Stock</t>
  </si>
  <si>
    <t>Retained Earnings</t>
  </si>
  <si>
    <t>Total</t>
  </si>
  <si>
    <t>Balance at Mar. 29, 2015</t>
  </si>
  <si>
    <t>Balance (in shares) at Mar. 29, 2015</t>
  </si>
  <si>
    <t>Increase (Decrease) in Stockholders' Equity</t>
  </si>
  <si>
    <t>Proceeds from issuance of stock</t>
  </si>
  <si>
    <t>Proceeds from issuance of stock (in shares)</t>
  </si>
  <si>
    <t>Treasury stock purchases</t>
  </si>
  <si>
    <t>Treasury stock purchases (in shares)</t>
  </si>
  <si>
    <t>Non-cash stock compensation expense</t>
  </si>
  <si>
    <t>Non-cash stock compensation expense (in shares)</t>
  </si>
  <si>
    <t>Excess tax benefit from stock-based compensation</t>
  </si>
  <si>
    <t>Cash dividends paid</t>
  </si>
  <si>
    <t>Balance at Mar. 27, 2016</t>
  </si>
  <si>
    <t>Balance (in shares) at Mar. 27, 2016</t>
  </si>
  <si>
    <t>Balance at Mar. 26, 2017</t>
  </si>
  <si>
    <t>Balance (in shares) at Mar. 26, 2017</t>
  </si>
  <si>
    <t>Balance at Apr. 01, 2018</t>
  </si>
  <si>
    <t>Balance (in shares) at Apr. 01, 2018</t>
  </si>
  <si>
    <t>Consolidated Statements of Cash Flows - USD ($)</t>
  </si>
  <si>
    <t>CASH FLOWS FROM OPERATING ACTIVITIES:</t>
  </si>
  <si>
    <t>Adjustments to reconcile net income to net cash (used in) provided by operating activities:</t>
  </si>
  <si>
    <t>Depreciation and amortization</t>
  </si>
  <si>
    <t>Loss (gain) on sale of property and equipment</t>
  </si>
  <si>
    <t>Non-cash stock-based compensation expense</t>
  </si>
  <si>
    <t>Deferred income taxes and other</t>
  </si>
  <si>
    <t>Change in trade accounts receivable</t>
  </si>
  <si>
    <t>Change in product inventory</t>
  </si>
  <si>
    <t>Change in prepaid expenses and other current assets</t>
  </si>
  <si>
    <t>Change in trade accounts payable</t>
  </si>
  <si>
    <t>Change in payroll, benefits and taxes</t>
  </si>
  <si>
    <t>Change in income and sales tax liabilities</t>
  </si>
  <si>
    <t>Change in accrued expenses and other current liabilities</t>
  </si>
  <si>
    <t>Net cash (used in) provided by operating activities</t>
  </si>
  <si>
    <t>CASH FLOWS FROM INVESTING ACTIVITIES</t>
  </si>
  <si>
    <t>Acquisition of property and equipment</t>
  </si>
  <si>
    <t>Purchases of internal use software licenses eligible for capitalization</t>
  </si>
  <si>
    <t>Net cash used in investing activities</t>
  </si>
  <si>
    <t>CASH FLOWS FROM FINANCING ACTIVITIES</t>
  </si>
  <si>
    <t>Net borrowings from revolving line of credit</t>
  </si>
  <si>
    <t>Proceeds from note receivable</t>
  </si>
  <si>
    <t>Payments of debt issuance costs</t>
  </si>
  <si>
    <t>Payments on long-term debt</t>
  </si>
  <si>
    <t>Proceeds from issuance of common stock</t>
  </si>
  <si>
    <t>Purchases of treasury stock and repurchases of stock from employees</t>
  </si>
  <si>
    <t>Net cash provided by (used in) financing activities</t>
  </si>
  <si>
    <t>Net (decrease) increase in cash and cash equivalents</t>
  </si>
  <si>
    <t>CASH AND CASH EQUIVALENTS, beginning of period</t>
  </si>
  <si>
    <t>CASH AND CASH EQUIVALENTS, end of period</t>
  </si>
  <si>
    <t>Organization</t>
  </si>
  <si>
    <t>Description of Business and Basis of Presentation</t>
  </si>
  <si>
    <t>Note 1. Organization
TESSCO Technologies Incorporated, a Delaware corporation (TESSCO, we, or the Company), architects and delivers innovative product and value chain solutions to support wireless systems. The Company provides marketing and sales services, knowledge and supply chain management, product-solution delivery and control systems utilizing extensive internet and information technology. Approximately 98% of the Company’s sales are made to customers in the United States. The Company takes orders in several ways, including phone, fax, online and through electronic data interchange. Almost all of the Company’s sales are made in United States Dollars.</t>
  </si>
  <si>
    <t>Summary of Significant Accounting Policies</t>
  </si>
  <si>
    <t>Note 2. Summary of Significant Accounting Policies
Principles of Consolidation
The consolidated financial statements include the accounts of the Company and its wholly-owned subsidiaries. Intercompany accounts and transactions have been eliminated in consolidation.
Fiscal Year
The Company's fiscal year is the 52 or 53 weeks ending on the Sunday falling on or between March 26 and April 1 to allow the financial year to better reflect the Company's natural weekly accounting and business cycle. The fiscal year ended April 1, 2018 contained 53 weeks and the fiscal years ended March 26, 2017 and March 27, 2016 each contain 52 weeks.
Cash and Cash Equivalents
Cash and cash equivalents include cash and highly liquid investments with an original maturity of 90 days or less.
Allowance for Doubtful Accounts
The Company uses estimates to determine the amount of the allowance for doubtful accounts necessary to reduce accounts receivable to their expected net realizable value. The Company estimates the amount of the required allowance by reviewing the status of past-due receivables and analyzing historical bad debt trends and current economic conditions. Actual collection experience has not varied significantly from estimates, due primarily to consistent credit policies, collection experience, as well as the Company’s stability as it relates to its current customer base. Typical payments from a large majority of commercial customers are due 30 days from the date of the invoice. The Company charges-off receivables deemed to be uncollectible to the allowance for doubtful accounts. Accounts receivable balances are not collateralized.
Product Inventory
Product inventory, consisting primarily of finished goods, is stated at the lower of cost or net realizable value, cost being determined on the first-in, first-out (“FIFO”) method and includes certain charges directly and indirectly incurred in bringing product inventories to the point of sale. Inventory is written down for estimated obsolescence equal to the difference between the cost of inventory and the estimated net realizable value, based upon specifically known inventory-related risks (such as technological obsolescence and the nature of vendor terms surrounding price protection and product returns), and assumptions about future demand. At April 1, 2018 and March 26, 2017, the Company had a reserve for excess and/or obsolete inventory of $5,739,700 and $6,360,600, respectively.
Property and Equipment
Property and equipment is stated at cost. Depreciation is recorded using the straight-line method over the estimated useful lives of the assets as follows:
Useful lives
Information technology equipment
-
5
years
Furniture, telephone system, equipment and tooling
-
10
years
Building, building improvements and leasehold improvements
-
40
years
The Company capitalizes computer software costs incurred in connection with developing or obtaining computer software for internal use when both the preliminary project stage is completed and when management authorizes and commits to funding the project and it is probable that the project will be completed. Development and acquisition costs are capitalized when the software project is either for the development of new software, to increase the life of existing software or to add significantly to the functionality of existing software. Capitalization ceases when the software project is substantially complete and ready for its intended use.
Leasehold improvements are amortized over the shorter of their useful lives or the remaining lease term.
Impairment of Long-Lived Assets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Assets are grouped at the lowest level for which there are identifiable cash flows that are largely independent of the cash flows generated by other asset groups. If future undiscounted cash flows are less than the carrying value of the asset group, the Company calculates the fair value of the asset group. If the assets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There were no impairment charges in fiscal years 2018, 2017, or 2016.
Assets to be disposed of are reported at the lower of carrying value or fair values, less estimated costs of disposal.
Goodwill and Other Intangible Assets
Goodwill represents the future economic benefits arising from other assets acquired in a business combination that are not individually identified and separately recognized. Goodwill amounts and indefinite lived intangible assets are not amortized, but rather are tested for impairment at least annually or whenever an impairment indicator is identified. The Company performs its annual impairment test on the first day of its fourth quarter. Intangible assets that are not considered to have an indefinite useful life are amortized over their useful life of 4 to 6 years using the straight-line method. Intangible assets other than goodwill are recorded within other long-term assets in the Company’s Consolidated Balance Sheets. The goodwill impairment test involves an initial qualitative analysis to determine if it is more likely than not that an intangible asset’s fair value is less than its carrying amount. If qualitative factors suggest a possible impairment, the Company then performs an additional two-step approach. Under the first step, the Company determines the fair value of each reporting unit to which goodwill has been assigned. The Company then compares the fair value of each reporting unit to its carrying value, including goodwill. The Company estimates the fair value of each reporting unit using various valuation techniques, with the primary technique being a discounted cash flow or income approach, under which the Company estimates the present value of the reporting unit’s future cash flows. Key assumptions used to determine the present value of a reporting unit’s future cash flows include (a) a cash flow period; (b) a terminal value based on a growth rate; and (c) a discount rate, which is based on the Company’s weighted average cost of capital adjusted for risks associated with our operations. If the fair value exceeds the carrying value, no impairment loss is recognized. If the carrying value exceeds the fair value, the goodwill of the reporting unit is considered potentially impaired and the second step is completed in order to measure the impairment loss. Under the second step, the Company calculates the implied fair value of goodwill by deducting the fair value of all tangible and intangible net assets, including any unrecognized intangible assets, of the reporting unit from the fair value of the reporting unit as determined in the first step. The Company then compares the implied fair value of goodwill to the carrying value of goodwill. If the implied fair value of goodwill is less than the carrying value of goodwill, the Company recognizes an impairment loss equal to the difference.
The indefinite lived intangible asset impairment test involves an initial qualitative analysis to determine if it is more likely than not that an intangible asset’s fair value is less than its carrying amount. If qualitative factors suggest a possible impairment, the Company then determines the fair value of the intangible asset. If the fair value of the intangible asset is less than its carrying value, an impairment loss is recognized for an amount equal to the difference. The intangible asset is then carried at its new fair value. Fair value is determined using estimates of discounted cash flows. These estimates of discounted cash flows will likely change over time as impairment tests are performed. Estimates of fair value are also adversely affected by increases in interest rates and the applicable discount rate.
Based on the Company’s qualitative and/or quantitative impairment testing performed, the Company did not recognize an impairment loss on goodwill or other indefinite lived intangible assets in fiscal years 2018, 2017, or 2016.
The methods of assessing fair value for our reporting unit with goodwill as well as for indefinite lived assets require significant judgments to be made by management, including future revenues, expenses, cash flows and discount rates. Changes in such estimates or the application of alternative assumptions could produce significantly different results.
Revenue Recognition
The Company records revenues when 1) persuasive evidence of an arrangement exists, 2) delivery has occurred or services have been rendered, 3) price to the buyer is fixed or determinable, and 4) collectability is reasonably assured. The Company’s revenue recognition policy includes evidence of arrangements for significant revenue transactions through either receipt of a customer purchase order or a web-based order. The Company records revenues when risk of loss has passed to the customer. In most cases, shipments are made using FOB shipping terms. FOB destination terms are used for a portion of sales, and revenue for these sales is recorded when the product is received by the customer. Prices are always fixed at the time of sale. Historically, there have not been any material concessions provided to or by customers, future discounts provided by the company, or other incentives subsequent to a sale. The Company sells under normal commercial terms and, therefore, only records sales on transactions where collectability is reasonably assured. The Company recognizes revenues net of sales tax.
Because the Company’s sales transactions meet the conditions set forth in the Financial Accounting Standards Board’s (“FASB”) Accounting Standards Codification (“ASC”) No. 605, it recognizes revenues from sales transactions containing sales returns provisions at the time of the sale. These conditions require that 1) the price be substantially fixed or determinable at the date of sale, 2) the buyer is obligated to pay, and the payment is not contingent on their resale of the product, 3) the buyer’s obligation to the Company does not change in the event of theft or physical destruction or damage of the product, 4) the buyer has economic substance apart from the Company, 5) the Company does not have significant obligations for future performance to directly bring about resale of the product by the buyer, and 6) the amount of future returns can be reasonably estimated. Because the Company’s normal terms and conditions of sale are consistent with conditions 1-5 above, and the Company is able to perform condition 6, it makes a reasonable estimate of product returns in sales transactions and accrues a sales return reserve based on this estimate.
Certain companies have turned to TESSCO to implement supply chain solutions, including purchasing inventory, assisting in demand forecasting, configuring, packaging, kitting and delivering products and managing customer and vendor relations, from order taking through cash collections. In performing these solutions, the Company assumes varying levels of involvement in the transactions and varying levels of credit and inventory risk. As the Company’s solutions offerings continually evolve to meet the needs of its customers, the Company constantly evaluates its revenue accounting based on the guidance set forth in accounting standards generally accepted in the United States. When applying this guidance in accordance with the ASC No. 605-45, the Company looks at the following indicators: whether it is the primary obligor in the transaction; whether it has general inventory risk; whether it has latitude in establishing price; the extent to which it changes the product or performs part of the service; whether it has discretion in supplier selection; whether it is involved in the determination of product and service specifications; whether it has physical inventory risk; whether it has credit risk; and whether the amount it earns is fixed. Each of the Company’s customer relationships is independently evaluated based on the above guidance and revenues are recorded on the appropriate basis. Based on a review of the factors above, in the majority of the Company’s sales relationships, the Company has concluded that it is the principal in the transaction and records revenues based upon the gross amounts earned and booked. However, the Company does have relationships where it is not the principal and records revenues on a net fee basis, regardless of amounts billed (less than 1% of total revenues for fiscal year 2018). If applying this revenue recognition guidance resulted in recording revenues on a different basis from which the Company has previously concluded, or if the factors above change significantly, revenues could increase or decrease; however, gross profit and net income would remain constant.
Service revenue associated with training and other services is recognized when the training or work is complete and the four criteria discussed above have been met. Service revenues have represented less than 1% of total revenues for fiscal years 2018, 2017 and 2016.
Other than sales relating to the Company’s private brands, we offer no product warranties in excess of original equipment manufacturers’ warranties. The Company’s warranty expense is estimated and accrued at the time of sale. Warranty expense was immaterial for fiscal years 2018, 2017, and 2016.
Vendor Programs
Funds received from vendors for price protection, product rebates and marketing/promotion are recorded as a reduction in cost of goods sold in accordance with ASC 605-50-45: Customer’s Characterization of Certain Considerations Received from a Vendor.
Shipping and Handling Costs
Shipping costs incurred to ship products from our distribution centers to our customers’ sites are included in selling, general and administrative expenses in the Consolidated Statements of Income and totaled $14,875,100, $14,179,700, and $13,642,700 for fiscal years 2018, 2017, and 2016, respectively.
Stock Compensation Awards Granted to Team Members
The Company records stock compensation expense for awards in accordance with ASC No. 718. The Company accounts for forfeitures as they occur rather than estimate expected forfeitures. The standard also requires stock awards granted or modified after the adoption of the standard that include both performance conditions and graded vesting based on service to the Company to be amortized by an accelerated method rather than the straight-line method.
Income Taxes
The Company accounts for income taxes under the asset and liability method in accordance with ASC No. 740. Under this method, deferred income tax assets and liabilities arise from differences between the tax basis of assets or liabilities and their reported amounts in the financial statements. Deferred tax balances are determined by using the enacted tax rate to be in effect when the taxes are paid or refunds received. A valuation allowance related to deferred tax assets is recorded when it is more likely than not that some portion or all of the deferred tax assets will not be realized.
In accordance with ASC No. 740, the Company recognizes a provision for tax uncertainties in its financial statements. See Note 13 for further discussion of the standard and its impact on the Company’s consolidated financial stat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the Company reviews and evaluates its estimates and assumptions, including but not limited to, those that relate to tax reserves, stock-based compensation, accounts receivable reserves, inventory reserves and future cash flows associated with impairment testing for goodwill and other long-lived assets. Actual results could significantly differ from those estimates.
Recently issued accounting pronouncements not yet adopted:
In May 2014, the FASB issued Accounting Standards Update (“ASU”) No. 2014-09, Revenue from Contracts with Customers. This guidance will supersede Topic 605, Revenue Recognition, in addition to other industry 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has assessed the impact this new standard will have on its ongoing financial reporting. The Company has identified its revenue streams both by contract and product type and has assessed each for potential impacts. The Company had determined there to be no impact to the timing or amount of revenue recognized. The Company will modify the balance sheet presentation of the returns reserve beginning on April 2, 2018 in order to be in accordance with ASC 606. However, as the Company’s returns have historically been less than 3% of revenue and this change will only affect the balance sheet, and this will not have a material impact on the Financial Statements. Based on this assessment, the Company will adopt the standard on a modified retrospective basis on April 2, 2018, the first day of fiscal 2019.
In February 2016, the FASB issued Accounting Standards Update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August 2016, the FASB issued Accounting Standards Update No. 2016-15, Classification of Certain Cash Receipts and Cash Payments. The new standard will change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will now be classified as financing activities. Previously, these payments were classified as operating expenses. The guidance is effective for fiscal years beginning after December 15, 2018, and interim periods within fiscal years beginning after December 15, 2019, with early adoption permitted, and will be applied retrospectively. The Company does not expect that the adoption of this new standard will have a material impact on its Consolidated Financial Statements.
Recently issued accounting pronouncements adopted:
In March 2016, the FASB issued Accounting Standards Update No. 2016-09, Compensation – Stock Compensation. The new standard modified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ne provision within this pronouncement requires that excess income tax benefits and tax deficiencies related to share-based payments be recognized within income tax expense in the statement of income, rather than within additional paid-in capital on the balance sheet. The Company adopted this provision in the first quarter of fiscal 2018. The adoption of this provision was applied prospectively. The impact to the Company's results of operations related to this provision in fiscal 2018 was an increase in the provision for income taxes of $0.04 million, and a 0.4% higher effective tax rate than if the standard had not been adopted. There was no material impact on fiscal 2018. The impact of this provision on the Company's future results of operations will depend in part on the market prices for the Company's shares on the dates there are taxable events related to share awards, but is not expected to be material. In connection with another provision within this pronouncement, the Company has elected to account for forfeitures as they occur rather than estimate expected forfeitures. As our previous estimated forfeiture rate was 0%, no adjustment to prior periods is needed. The adoption of this and other provisions within the pronouncement did not have a material impact on the Company’s financial statements.
In December 2016, the FASB issued Accounting Standards Update No. 2016-19, Technical Corrections and Improvements. Among other things, this ASU provides clarification on the presentation of the costs of computer software developed or obtained for internal use. The Company retrospectively adopted this ASU in the three months ended June 25, 2017 and reclassified the carrying value of internal-use computer software from Property, plant and equipment, net to Intangible assets, net. The net carrying value of internal-use computer software was $4.0 million and $4.3 million, respectively, as of April 1, 2018 and March 26, 2017.
In March 2018, the FASB issued Accounting Standards Update No. 2018-05, Income Taxes (Topic 740). This update provides accounting and disclosure guidance on accounting for income taxes. This guidance addresses the recognition of taxes payable or refundable for the current year and the recognition of deferred tax liabilities and deferred tax assets for the future tax consequences of events that have been recognized in the Company’s financial statements or tax returns. Topic 740 also addresses the accounting for income taxes upon a change in tax laws or tax rates, including, for example, adjusting (or re-measuring) deferred tax liabilities and deferred tax assets, as well as evaluating whether a valuation allowance is needed for deferred tax assets. The Company adopted this ASU in the fourth quarter of fiscal 2018. The adoption of this pronouncement did not have a material impact on the Company’s financial statements.</t>
  </si>
  <si>
    <t>Property and Equipment</t>
  </si>
  <si>
    <t>Note 3. Property and Equipment
All of the Company’s property and equipment is located in the United States and is summarized as follows:
2018
2017
Land
$
4,740,800
$
4,740,800
Building, building improvements and leasehold improvements
20,896,300
20,704,100
Information technology equipment
4,988,600
5,898,700
Furniture, telephone system, equipment and tooling
7,569,400
7,006,900
38,195,100
38,350,500
Less accumulated depreciation and amortization
(24,532,300)
(24,519,600)
Property and equipment, net
$
13,662,800
$
13,830,900
Depreciation and amortization of property and equipment was $3,992,600, $4,238,900, and $4,730,000 for fiscal years 2018, 2017 and 2016, respectively.</t>
  </si>
  <si>
    <t>Goodwill and Other Intangible Assets</t>
  </si>
  <si>
    <t>Note 4. Goodwill and Other Intangible Assets
Other intangible assets, which are included in other long-term assets on the accompanying Consolidated Balance Sheets as of April 1, 2018 and March 26, 2017, consists of indefinite lived intangible assets in the amount of $795,400. At April 1, 2018 and March 26, 2017, amortizable intangible assets were fully amortized. There were no material changes in the carrying amount of goodwill for the fiscal years ended April 1, 2018 and March 26, 2017.
Capitalized internally developed computer software, net of accumulated amortization, as of April 1, 2018 and March 26, 2017 was $2,379,100 and $2,427,800, respectively. Amortization expense of capitalized internally developed computer software was $1,721,000, $1,355,000, and $1,194,200 for fiscal years 2018, 2017, and 2016.</t>
  </si>
  <si>
    <t>Note 5. Accrued expenses and other current liabilities
Accrued expenses and other current liabilities consisted of the following:
April 1, 2018
March 26, 2017
Deferred Revenue
$
58,400
$
635,100
Other Accrued Expenses
1,311,900
1,593,100
Total Accrued Expenses
$
1,370,300
$
2,228,200</t>
  </si>
  <si>
    <t>Borrowings Under Revolving Credit Facility</t>
  </si>
  <si>
    <t>Note 6. Borrowings Under Revolving Credit Facility
Fiscal Year 2018 Revolving Credit Facility Activity
On October 19, 2017, the Company and its primary operating subsidiaries, as co-borrowers, and SunTrust Bank, as Administrative Agent and Lender, and Wells Fargo Bank, National Association, as a Lender, entered into an Amended and Restated Credit Agreement (the “Amended and Restated Credit Agreement”). Pursuant to the Amended and Restated Credit Agreement, the Credit Agreement for the secured Revolving Credit Facility as initially established in June 2016 was amended and restated in order to, among other things, increase the Company’s borrowing limit from up to $35 million to up to $75 million. Capitalized terms used but not otherwise defined in this and the immediately following three paragraphs have the meaning ascribed to each in the Amended and Restated Credit Agreement.
In addition to expanding the Company’s borrowing limit, the Amended and Restated Credit Agreement extends the applicable maturity date to October 19, 2021. The Amended and Restated Credit Agreement otherwise includes representations, warranties, affirmative and negative covenants (including restrictions) and other terms generally consistent with those applicable to the facility as existing prior to the execution and delivery of the Amended and Restated Credit Agreement, but with certain modifications. The Amended and Restated Credit Agreement provides for a $5.0 million sublimit for the issuance of standby letters of credit, a $12.5 million sublimit for swing line loans, and an accordion feature which, subject to certain conditions, could increase the aggregate amount of the commitments to up to $125 million, with the optional commitments being provided by existing Lenders or new lenders reasonably acceptable to the Administrative Agent. No Lender is obligated to increase its commitment. Availability continues to be determined in accordance with a Borrowing Base, which has been expanded to include not only Eligible Receivables but also Eligible Inventory and is generally: (A) the sum of (i) 85% of Eligible Receivables; (ii) the Inventory Formula Amount for all Eligible Inventory which is aged less than 181 days; and (iii) the lesser of (x) $4 million and (y) the Inventory Formula Amount for all Eligible Inventory which is aged at least 181 days; minus (B) Reserves. Upon closing, there was $23.4 million outstanding under the Amended and Restated Credit Agreement.
Like the secured Revolving Credit Facility as existing prior to execution and delivery of the Amended and Restated Credit Agreement, borrowings under the secured Revolving Credit Facility as now evidenced by the Amended and Restated Credit Agreement initially accrue interest from the applicable borrowing date at an Applicable Rate equal to the Eurodollar Rate plus the Applicable Margin. The Eurodollar Rate is the rate per annum obtained by dividing (i) LIBOR by (ii) a percentage equal to 1.00 minus the Eurodollar Reserve Percentage. When the Applicable Rate is the Eurodollar Rate plus the Applicable Margin, the Applicable Margin is 1.50% if Average Availability is greater than or equal to $15 million, and 1.75% otherwise. On April 1, 2018, the interest rate applicable to borrowings under the replacement Revolving Credit Facility was 3.17%. The weighted average interest rate on borrowings under the Company’s revolving credit facilities during fiscal year 2018 was 2.89%. Under certain circumstances, the Applicable Rate is subject to change at the Lenders’ option from the Eurodollar Rate plus the Applicable Margin to the Base Rate plus the Applicable Margin. Following an Event of Default, in addition to changing the Applicable Rate to the Base Rate plus the Applicable Margin, the Lenders’ may at their option set the Applicable Margin at 0.50% if the Base Rate applies or 1.75% if the Eurodollar Rate applies, and increase the Applicable Rate by an additional 200 basis points. The Applicable Rate adjusts on the first Business Day of each calendar month. The Company is required to pay a monthly Commitment Fee on the average daily unused portion of the Revolving Credit Facility provided for pursuant to the Amended and Restated Credit Agreement, at a per annum rate equal to 0.25%.
In connection with the entering into of the Amended and Restated Credit Agreement, the Company and other Loan Parties executed and delivered to SunTrust Bank, as Administrative Agent, a Reaffirmation Agreement, pursuant to which the obligations of the Loan Parties under the Guaranty and Security Agreement delivered by them in connection with the secured credit facility as previously existing (including the previously existing guaranty by the Loan Parties not otherwise Borrowers and the previously existing grant by the Company and the other Loan Parties of a continuing first priority security interest in inventory, accounts receivable and deposit accounts, and on all documents, instruments, general intangibles, letter of credit rights, and all proceeds) were ratified and confirmed as respects the Obligations arising under the Amended and Restated Credit Facility from time to time.
Interest expense on this Revolving Credit Facility for fiscal year 2018 totaled $444,200. Average borrowings under this Revolving Credit Facility totaled $14,938,800 and maximum borrowings totaled $28,596,600 for fiscal year 2018. The average In addition to the interest charged on borrowings, the Company is subject to a 0.25% fee on the unused portion of the Revolving Credit Facility.
Borrowings under the Revolving Credit Facility may be used for working capital and other general corporate purposes, and as further provided in, and subject to the applicable terms of, the Credit Agreement. As of April 1, 2018, borrowings under this Revolving Credit Facility totaled $10.8 million and, therefore, the Company had $64.2 million available for borrowing as of April 1,2018, subject to the Borrowing Base limitation and compliance with the other applicable terms of the Amended and Restated Credit Agreement, including the covenants referenced above. The line of credit has a lockbox arrangement associated with it and therefore the outstanding balance is classified as a current liability on our balance sheet.
The Company was in compliance with the terms and financial covenants applicable to the revolving credit facility at the end of fiscal year 2018.
Fiscal Year 2017 Revolving Credit Facility Activity
On June 24, 2016, the Company and its primary operating subsidiaries entered into a Credit Agreement (the “Credit Agreement”) with SunTrust Bank, as Administrative Agent. The Credit Agreement provides for a senior asset based secured revolving credit facility of up to $35 million (the “Revolving Credit Facility”). This replaced the Company’s previously existing $35 million unsecured revolving credit facility with both SunTrust Bank and Wells Fargo Bank, National Association, which had no outstanding principal balance at the time of replacement. The replacement Revolving Credit Facility included terms providing for its maturity after five years, on June 24, 2021, and for a $5.0 million sublimit for the issuance of standby letters of credit and a $10.0 million sublimit for swing line loans. The Credit Agreement also included a provision permitting the Company, subject to certain conditions and approval of the Lenders, to increase the aggregate amount of the commitments under the Revolving Credit Facility to up to $50 million, through optional increased commitments from existing Lenders or new commitments from additional lenders, although no Lender was obligated to increase its commitment. Borrowing availability under the replacement Revolving credit Agreement as it was initially established was determined in part in accordance with a borrowing base, which is generally 85% of eligible receivables minus reserves. The Credit Agreement also set forth certain financial covenants, including a fixed charge coverage ratio to be maintained at any time during which the borrowing fell below $10 million, as well as terms that could the Company’s ability to engage in specified transactions or activities, including (but not limited to) investments and acquisitions, sales of assets, payment of dividends, issuance of additional debt and other matters.
Pursuant to a related Guaranty and Security Agreement, by and among the Company, the other borrowers under the Credit Agreement and other subsidiaries of the Company, referred to collectively as the Loan Parties, and SunTrust Bank, as Administrative Agent, the Loan Parties’ obligations, which include the obligations under the Credit Agreement, were guaranteed by the Loan Parties not otherwise borrowers, and secured by continuing first priority security interests in the Company’s and the other Loan Parties’ (including both borrowers and guarantors) inventory, accounts receivable, and deposit accounts, and on all documents, instruments, general intangibles, letter of credit rights, and chattel paper, in each case to the extent relating to inventory and accounts, and all proceeds of the foregoing. The security interests were granted in favor of the Administrative Agent, for the benefit of the Lenders party to the Credit Agreement from time to time. The obligations thereby secured also include certain other obligations of the Loan Parties to the Lenders and their affiliates arising from time to time, relating to swaps, hedges and cash management and other bank products.
Effective July 13, 2017, the Company and its primary operating subsidiaries, as co-borrowers, and SunTrust Bank, as Administrative Agent and Lender, and Wells Fargo Bank, National Association, as a Lender, entered into a First Amendment to Credit Agreement (the “First Amendment”), to amend select terms of the Credit Agreement. Pursuant to the First Amendment, the term “Availability” as used in the Credit Agreement was amended for a period of time ending no later than October 31, 2017, to allow for the inclusion of an additional sum when calculating Availability for certain limited purposes. This additional sum equals the lesser of $10 million, and the amount by which the Borrowing Base exceeds $35 million. This First Amendment did not increase the $35 million Aggregate Revolving Commitment Amount, but allowed the Company greater flexibility under the Credit Agreement for a limited period of time, until October 31, 2017, and was sought by the Company in response to business opportunities identified by the Company. Capitalized terms used but not otherwise defined in this and the immediately preceding two paragraphs have the meaning ascribed to each in the Credit Agreement and First Amendment, as applicable.
Borrowings initially accrue interest from the applicable borrowing date, generally the Eurodollar rate plus an applicable margin ranging from 1.5% to 1.75%. Under certain circumstances, the applicable interest rate is subject to change from the Eurodollar rate plus the applicable margin to the base rate plus the applicable margin. The weighted average interest rate on borrowings under the Company’s revolving credit facilities during fiscal 2017 was 2.12%. Interest expense on this revolving credit facility for fiscal year 2017 totaled $45,500. Average borrowings under this revolving credit facility totaled $2,118,500, and maximum borrowings totaled $13,473,200 for fiscal year 2017, respectively. In addition to the interest charged on borrowings, the Company was subject to a 0.25% fee on the unused portion of the revolving credit facility.
As of March 26, 2017, the Company had a zero balance on its revolving credit facility. Therefore, the Company had $35.0 million available on its revolving line of credit facility as of March 26, 2017, subject to the applicable borrowing base limitations and compliance with the other applicable terms.
The Company was in compliance with the terms and financial covenants applicable to this prior revolving credit facility at the end of fiscal year 2017.
Fiscal Year 2016 Revolving Credit Facility Activity
On May 31, 2007, pursuant to a Credit Agreement, the Company established a revolving credit facility with both Wells Fargo Bank, National Association and SunTrust Bank. The facility has since been replaced with the credit facility mentioned above. The facility was unsecured and provided for monthly payments of interest accruing at a rate of LIBOR plus an applicable margin. The terms of the revolving credit facility required the Company to meet certain financial covenants and ratios and contained other limitations, including certain restrictions on dividend payments.
The facility provided for monthly payments of interest accruing at a rate of LIBOR plus an applicable margin ranging from 1.50% to 2.50%. The weighted average interest rate on borrowings under the Company’s revolving credit facilities was 2.12% fiscal years 2016, respectively. Interest expense on this revolving credit facility for fiscal year 2016 was $59,000. Average borrowings under this revolving credit facility totaled $3,454,500 and maximum borrowings totaled $12,301,100, for fiscal year 2016.
As of March 27, 2016, the Company had no outstanding balance on its revolving credit facility. Therefore, the Company had $35.0 million available on its revolving line of credit facility as of March 27, 2016, subject to the applicable borrowing base limitations and compliance with the other applicable terms.
The Company was in compliance with the terms and financial covenants applicable to this prior revolving credit facility at the end of fiscal year 2016.</t>
  </si>
  <si>
    <t>Extinguishment of Debt</t>
  </si>
  <si>
    <t>Extinguishment of Debt Disclosures</t>
  </si>
  <si>
    <t>Note 7. Extinguishment of Debt
Simultaneously with entering into the senior asset based Revolving Credit Facility described in Note 6, in June 2016 the Company terminated its previously existing $35 million unsecured revolving credit facility with SunTrust Bank and Wells Fargo Bank, National Association, which had no outstanding principal balance at the time of termination.
At the same time, the Company also repaid in full its obligations under its Term Loan from Wells Fargo Bank, National Association and SunTrust Bank in the original principal amount of $4.5 million. The Term Loan was secured by a first position deed of trust encumbering Company-owned real property in Hunt Valley, Maryland and had an outstanding principal balance of $1.9 million at the time of repayment.</t>
  </si>
  <si>
    <t>Long-Term Debt</t>
  </si>
  <si>
    <t>Note 8. Long-Term Debt
On June 30, 2004, the Company refinanced its then existing indebtedness through a term loan with an original principal amount of $4.5 million, payable in monthly installments of principal and interest. As discussed in Note 7, this loan was repaid in full during the first quarter of fiscal 2017. The interest rate on this term loan was LIBOR plus 2.00%. The note was secured by a first position deed of trust encumbering Company-owned real property in Hunt Valley, Maryland. The weighted average interest rate on borrowings under this note was 2.40% and 2.21% for fiscal years 2017 and 2016, respectively. Interest expense under this note was $11,000 and $43,900, for fiscal years 2017, and 2016, respectively.
On March 31, 2009, the Company entered into a term loan with the Baltimore County Economic Development Revolving Loan Fund for an aggregate principal amount of $250,000. At April 1, 2018 and March 26, 2017, the principal balance of this term loan was $29,600 and $56,300, respectively. The term loan is payable in equal monthly installments of principal and interest of $2,300, with the balance due at maturity on April 1, 2019. The term loan bears interest at 2.00% per annum. Interest expense under this note was $900, $1,300, and $2,000 for fiscal years 2018, 2017 and 2016, respectively. The term loan is secured by a subordinate position on Company-owned real property located in Hunt Valley, Maryland.
As of April 1, 2018, scheduled annual maturities of long-term debt are as follows:
Fiscal year:
2019
$
27,300
2020
2,300
Thereafter
—
$
29,600</t>
  </si>
  <si>
    <t>Commitments and Contingencies</t>
  </si>
  <si>
    <t>Note 9. Commitments and Contingencies
The Company is committed to making rental payments under non-cancelable operating leases covering various facilities and equipment. Rent expense for fiscal years 2018, 2017 and 2016 totaled $3,041,700, $3,047,500, and $3,035,600, respectively.
The Company leases office space in Timonium, Maryland, where the Company’s sales, marketing and administrative offices are located. This space is nearby to the Company’s Global Logistics Center in Hunt Valley, Maryland. The Agreement of Lease expires on December 31, 2020. Monthly rent payments now range from $169,400 to $185,100 through the remaining lease term.
The Company also leases office and warehouse space in Hunt Valley, Maryland, adjacent to the Company’s Global Logistics Center, expiring on July 31, 2020; however, the Company has an ongoing annual option to terminate the lease. The monthly rental fee ranges from $37,100 to $39,300 through the remaining lease term.
Additional sales and marketing offices are located in additional leased office space in San Antonio, Texas. This space is leased pursuant to a lease agreement expiring on October 31, 2021. Monthly rent payments range from $16,900 to $19,100 through the remaining lease term.
The Company’s minimum future obligations as of April 1, 2018 under existing operating leases are as follows:
Fiscal year:
2019
$
3,003,400
2020
2,997,000
2021
2,111,600
2022
203,200
2023
14,900
Thereafter
—
$
8,330,100
Lawsuits and claims are filed against the Company from time to time in the ordinary course of business. The Company does not believe that any lawsuits or claims pending against the Company, individually or in the aggregate, are material, or will have a material adverse effect on the Company’s financial condition or results of operations. In addition, from time to time, the Company is also subject to review from federal and state taxing authorities in order to validate the amounts of income, sales and/or use taxes which have been claimed and remitted. No federal, state and local tax returns are currently under examination.
As the Company is routinely audited by state taxing authorities, the Company has estimated exposure and established reserves for its estimated sales tax audit liability.</t>
  </si>
  <si>
    <t>Operating Segments</t>
  </si>
  <si>
    <t>Operating Segment</t>
  </si>
  <si>
    <t>Note 10. Operating Segments
Beginning with the first quarter of fiscal year 2018, the Company modified the structure of its internal organization in an effort to better serve the market place. Retail inventory typically has a shorter more defined life cycle and is, typically, ultimately used by individual end users. Commercial inventory typically has a life cycle that tends to be tied to changes in regulation or technology and includes products typically used by business entities or governments. Reflective of these differences, our sales and product teams have been reorganized and each now report to either a retail or commercial leader. The Company concluded that corresponding changes to its reportable segments are warranted and now evaluates its business within two segments: commercial and retail. The commercial segment consists of the following customer markets: (1) public carriers, that are generally responsible for building and maintaining the infrastructure system and provide airtime service to individual subscribers; (2) government, including federal agencies and state and local governments that run wireless networks for their own use as well as value-added resellers who specialize in selling to the government; (3) private system operators including commercial entities such as enterprise customers, major utilities and transportation companies; and (4) value-added resellers that sell, install and/or service cellular telephone, wireless networking, broadband and two-way radio communications equipment primarily for the enterprise market. The retail segment consists of the market which includes retailers, independent dealer agents and carriers. All prior periods have been restated to reflect this change.
During the first quarter of fiscal year 2018, in conjunction with the modification of the structure of the internal organization of the Company, as described above, the Company reviewed several customer types, including a large repair center customer, and reclassified them from the private system operators market to either the value-added resellers market or the retail segment, based on their purchase history. The Company has restated prior periods to reflect these changes.
The Company evaluates revenue, gross profit and net profit contribution, and income before provision for income taxes in the in the aggregate for both the commercial and retail segments. Net profit contribution is defined as gross profit less any expenses that can be directly attributed. This includes sales, product management, purchasing, credit and collections and distribution team expenses, plus freight out and internal and external marketing costs. Corporate support expenses include administrative costs – finance, human resources, information technology, operating facility occupancy expenses, depreciation, amortization and interest, plus the company-wide pay on performance bonus expense.
Certain cost of sales and other applicable expenses have been allocated to each market based on a percentage of revenues and/or gross profit, where appropriate.
Segment activity for the fiscal years ended 2018, 2017 and 2016 is as follows (in thousands):
Year Ended
April 1, 2018
Commercial
Retail
Segment
Segment
Total
Revenues
Public Carrier
$
115,061
$
—
$
115,061
Government
40,481
—
40,481
Private System Operators
93,246
—
93,246
Value-Added Resellers
136,888
—
136,888
Retail
—
194,599
194,599
Total revenues
$
385,676
$
194,599
$
580,275
Gross Profit
Public Carrier
$
16,707
$
—
$
16,707
Government
8,954
—
8,954
Private System Operators
20,363
—
20,363
Value-Added Resellers
35,303
—
35,303
Retail
—
38,901
38,901
Total gross profit
$
81,327
$
38,901
$
120,228
Directly allocable expenses
32,592
15,535
48,127
Segment net profit contribution
$
48,735
$
23,366
72,101
Corporate support expenses
64,628
Income before provision for income taxes
$
7,473
Year Ended
March 26, 2017
Commercial
Retail
Segment
Segment
Total
Revenues
Public Carrier
$
82,015
$
—
$
82,015
Government
36,676
—
36,676
Private System Operators
82,508
—
82,508
Value-Added Resellers
130,486
—
130,486
Retail
—
201,610
201,610
Total revenues
$
331,685
$
201,610
$
533,295
Gross Profit
Public Carrier
$
13,706
$
—
$
13,706
Government
8,235
—
8,235
Private System Operators
18,073
—
18,073
Value-Added Resellers
35,530
—
35,530
Retail
—
36,224
36,224
Total gross profit
$
75,544
$
36,224
$
111,768
Directly allocable expenses
32,455
16,399
48,854
Segment net profit contribution
$
43,089
$
19,825
62,914
Corporate support expenses
60,428
Income before provision for income taxes
$
2,486
Year Ended
March 27, 2016
Commercial
Retail
Segment
Segment
Total
Revenues
Public Carrier
$
89,171
$
—
$
89,171
Government
33,009
—
33,009
Private System Operators
76,809
—
76,809
Value-Added Resellers
132,403
—
132,403
Retail
—
199,290
199,290
Total revenues
$
331,392
$
199,290
$
530,682
Gross Profit
Public Carrier
$
15,155
$
—
$
15,155
Government
7,713
—
7,713
Private System Operators
18,071
—
18,071
Value-Added Resellers
34,840
—
34,840
Retail
—
36,187
36,187
Total gross profit
$
75,779
$
36,187
$
111,966
Directly allocable expenses
46,422
27,985
74,407
Segment net profit contribution
$
29,357
$
8,202
37,559
Corporate support expenses
28,687
Income before provision for income taxes
$
8,872
The Company also reviews revenue and gross profit by its four product categories:
·
Base station infrastructure products are used to build, repair and upgrade wireless telecommunications. Products include base station antennas, cable and transmission lines, small towers, lightning protection devices, connectors, power systems, miscellaneous hardware, and mobile antennas. Our base station infrastructure service offering includes connector installation, custom jumper assembly, site kitting and logistics integration.
·
Network systems products are used to build and upgrade computing and internet networks. Products include fixed and mobile broadband equipment, wireless networking, filtering systems, distributed antenna systems, two-way radios and security and surveillance products. This product category also includes training classes, technical support and engineering design services.
·
Installation, test and maintenance products are used to install, tune, and maintain wireless communications equipment. Products include sophisticated analysis equipment and various frequency-, voltage- and power-measuring devices, as well as an assortment of tools, hardware, GPS, safety and replacement and component parts and supplies required by service technicians.
·
Mobile devices and accessory products include cellular phone and data device accessories such as replacement batteries, cases, speakers, mobile amplifiers, power supplies, headsets, mounts, car antennas, music accessories and data and memory cards. Retail merchandising displays, promotional programs, customized order fulfillment services and affinity-marketing programs, including private label internet sites, complement our mobile devices and accessory product offering.
Supplemental revenue and gross profit information by product category for the fiscal years 2018, 2017 and 2016 are as follows (in thousands):
April 1, 2018
March 26, 2017
March 27, 2016
Revenues
Base station infrastructure
$
248,949
$
209,869
$
206,604
Network systems
98,642
87,222
83,480
Installation, test and maintenance
33,200
31,851
34,936
Mobile device accessories
199,484
204,353
205,662
Total revenues
$
580,275
$
533,295
$
530,682
Gross Profit
Base station infrastructure
58,015
54,280
51,610
Network systems
14,649
11,897
12,893
Installation, test and maintenance
6,266
5,921
6,607
Mobile device accessories
41,298
39,670
40,856
Total gross profit
$
120,228
$
111,768
$
111,966</t>
  </si>
  <si>
    <t xml:space="preserve">Note 11. Restructuring Charge
In the fourth quarter of fiscal year 2017, in an effort to streamline the organization, the Company took actions to restructure its operations thereby reducing costs, resulting in a $0.8 million pre-tax charge, which is included in our Consolidated Statements of Income for fiscal year 2017. The restructuring charge primarily consisted of severance-related expenses associated with a reduction in headcount paid in the fourth quarter of fiscal year 2017 through the first quarter of fiscal year 2018. </t>
  </si>
  <si>
    <t>Stock Buyback</t>
  </si>
  <si>
    <t>Note 12. Stock Buyback
The Company withholds shares of common stock from its employees and directors, at their request, equal to the minimum federal and state tax withholdings related to vested performance stock units, stock option exercises and restricted stock awards. For fiscal years 2018, 2017, and 2016 the total value of shares withheld for taxes was $65,400, $192,400, and $937,300, respectively.</t>
  </si>
  <si>
    <t>Income Taxes</t>
  </si>
  <si>
    <t>Note 13. Income Taxes
A reconciliation of the difference between the provision for income taxes computed at statutory rates and the provision for income taxes provided in the consolidated statements of income is as follows:
2018
2017
2016
Statutory federal rate
%
34.0
%
34.0
%
State taxes, net of federal benefit
4.6
4.5
Non-deductible expenses
5.4
2.1
Change in deferred tax related to key man life insurance
(7.3)
—
—
Other
(1.9)
(2.1)
(0.8)
Effective rate
30.5
%
41.9
%
39.8
%
The provision for income taxes was comprised of the following:
2018
2017
2016
Federal: Current
$
3,073,400
$
1,083,600
$
2,350,000
Deferred
(1,081,600)
(69,100)
763,100
State: Current
433,400
53,100
345,100
Deferred
(148,000)
(26,400)
73,600
Provision for income taxes
$
2,277,200
$
1,041,200
$
3,531,800
Total net deferred tax assets (liabilities) as of April 1, 2018 and March 26, 2017, and the sources of the differences between financial accounting and tax basis of the Company's assets and liabilities which give rise to the deferred tax assets and liabilities, are as follows:
2018
2017
Net deferred tax assets (liabilities):
Deferred compensation
$
160,600
$
142,600
Accrued vacation
340,200
566,900
Deferred rent
37,200
208,900
Allowance for doubtful accounts
249,700
259,300
Inventory reserves
1,414,600
2,338,800
Sales tax reserves
217,500
366,000
Other assets
1,364,900
800,000
Tax contingency reserve
83,400
215,800
Depreciation and amortization
(2,542,800)
(3,659,100)
Other liabilities
—
(461,600)
Accrued compensation
—
(286,300)
Prepaid expenses
(614,800)
(878,100)
Net Deferred Tax Assets/(Liabilities)
$
710,500
$
(386,800)
The Company has reviewed its deferred tax assets realization and has determined that no valuation allowance is required as of April 1, 2018 or March 26, 2017.
The Company has changed the way in which it accounts for the cash surrender value of certain key-man life insurance policies. The Company had for many years recorded a deferred tax liability related to the incremental increase year over year in the cash surrender value of the policies. After further analysis, it was determined that the annual change in cash surrender value, which has accumulated slowly over many years, should have been treated as an offset to the non-deductible insurance premiums related to the same policies, and not as a deferred tax liability. As such, the Company adjusted its fiscal 2018 financial results to reflect the favorable change in tax treatment as applied to the aggregate amount of the incremental increases that have accumulated over the multi-year period. Specifically, net deferred tax assets increased by an aggregate of $0.5 million and income tax expense correspondingly decreased by an aggregate of $0.5 million. Correspondingly, net income and earnings per share for the fourth quarter of fiscal 2018 increased by $0.5 million and $0.06 per share, respectively, due to a one-time adjustment for this change in tax treatment. There was no impact on net cash flow used in operations. This change has no impact on previously filed tax returns.
As of April 1, 2018, the Company had gross unrecognized tax benefit of $112,700 ($87,200 net of federal benefit). As of March 26, 2017, the Company had gross unrecognized tax benefits of $204,500 ($147,800 net of federal benefit).
The Company’s accounting policy with respect to interest and penalties related to tax uncertainties is to classify these amounts as income taxes. The total amount of interest and penalties related to tax uncertainties recognized in the consolidated statement of income for fiscal year 2018 was a benefit of $38,100 (net of federal expense) and the cumulative amount included as a liability in the consolidated balance sheet as of April 1, 2018 was $250,500 (net of federal benefit). The total amount of interest and penalties related to tax uncertainties recognized in the consolidated statement of income for fiscal year 2017 was a benefit of $10,000 (net of federal expense) and the cumulative amount included as a liability in the consolidated balance sheet as of March 26, 2017 was $314,300 (net of federal benefit). The total amount of interest and penalties related to tax uncertainties recognized in the consolidated statement of income for fiscal year 2016 was an expense of $16,600 (net of federal benefit).
As of April 1, 2018, the total net amount of unrecognized tax benefits, inclusive of indirect tax benefits and deferred tax benefits was $87,200 and associated penalties and interest were $250,500. The net amount of $337,700, if recognized, would affect the effective tax rate.
A reconciliation of the changes in the gross balance of unrecognized tax benefit amounts, net of interest, is as follows:
2018
2017
2016
Beginning balance of unrecognized tax benefit
$
204,500
$
290,400
$
394,400
Increases related to current period tax positions
—
3,100
3,800
Reductions as a result of a lapse in the applicable statute of limitations
(91,800)
(89,000)
(107,800)
Ending balance of unrecognized tax benefits
$
112,700
$
204,500
$
290,400
The Company has adopted Accounting Standards Update No. 2016-09 Topic 718, Improvements to Employee Share-Based Payment Accounting, effective as of March 27, 2017. This new guidance requires all of the tax effects related to share-based payments to be recognized through the income statement and is effective for public entities for annual and interim reporting periods beginning after December 15, 2016. The Company treated the tax effects of share-based compensation awards as discrete items in the interim reporting periods in which the windfalls or shortfalls occurred. As a result of the adoption of this ASU, the effective rate is 0.4% higher than if the ASU was not adopted for the fiscal year ended April 1, 2018.
On December 22, 2017, President Trump signed into law the Tax Cuts and Jobs Act, which we refer to herein as the 2017 Tax Act. ASC 740, Accounting for Income Taxes, requires companies to recognize the effect of tax law changes in the period of enactment even though the effective date for most provisions is for tax years beginning after December 31, 2017, or in the case of certain other provisions, January 1, 2018. Though certain key aspects of the new law are effective January 1, 2018 and have an immediate accounting effect, other significant provisions are not effective or may not result in accounting effects for fiscal year companies until the following fiscal year. In the Company’s case, the following fiscal year is the fiscal year beginning April 2, 2018.
Given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2017 Tax Act.
Amounts recorded where a provisional estimate that has been determined for the fiscal year ended April 1, 2018 principally relate to the reduction in the U.S. corporate income tax rate from 35% to 21% effective January 1, 2018. The new law requires companies with a fiscal year that includes January 1, 2018 to determine their federal income tax rate under a blended rate approach. The Company’s annual federal rate for fiscal 2018 will be based on 9 months at the tax rates in effect before the new tax law and 3 months at the new 21% rate for a blended rate of 31.3%. The company applied this blended rate to fiscal 2018 current taxable income. The company also re-measured its deferred tax assets and liabilities and the unrecognized tax benefit from uncertain tax positions discussed above based on the new 21% rate. As such, the Company recorded an income tax benefit of $0.2 million as a result of the new legislation. The Company is currently evaluating the Tax Cuts and Jobs Act with its professional advisers; the full impact of the 2017 Tax Act on the Company in future periods cannot be predicted at this time and no assurances in that regard are made by the Company.
Changes on account of the 2017 Tax Act for which a reasonable estimate of the accounting effects has not yet been made include additional limitations on certain meals and entertainment expenses and repeal to the exception for performance based compensation under the excessive compensation limitation rules.
Other significant provisions of the 2017 Tax Act that are not yet effective but may impact income taxes in future years include: limitation on the current deductibility of net interest expense in excess of 30 percent of adjusted taxable income and a limitation of net operating losses generated after fiscal 2018 to 80 percent of taxable income.
The Company files income tax returns in U.S. federal, state and local jurisdictions. Certain income tax returns for fiscal years 2013 through 2017 remain open to examination by U.S. federal, state and local tax authorities. No federal, state and local income tax returns are currently under examination.</t>
  </si>
  <si>
    <t>Retirement Plans</t>
  </si>
  <si>
    <t>Note 14. Retirement Plans
The Company has a 401(k) plan that covers all eligible employees. Contributions to the plan can be made by employees and the Company may make matching contributions at its discretion. Expense related to this matching contribution was $928,100, $621,600, and $635,500 during fiscal years 2018, 2017, and 2016, respectively. As of April 1, 2018, plan assets included 157,708 shares of common stock of the Company.
The Company maintains a Supplemental Executive Retirement Plan for Robert B. Barnhill, Jr., our Executive Chairman and Chairman of the Board. This plan is funded through life insurance policies for which the Company is the sole beneficiary. The cash surrender value of the life insurance policies and the net present value of the benefit obligation of approximately $2,204,500 and $901,400, respectively, as of April 1, 2018 and $2,128,200 and $883,400, respectively, as of March 26, 2017, are included in other long-term assets and other long-term liabilities, respectively, in the accompanying Consolidated Balance Sheets.</t>
  </si>
  <si>
    <t>Earnings Per Share</t>
  </si>
  <si>
    <t xml:space="preserve">Note 15. Earnings Per Share
The Company presents the computation of earnings per share (“EPS”) on a basic and diluted basis. Basic EPS is computed by dividing net income by the weighted average number of shares outstanding during the reported period. Diluted earnings per share are computed similarly to basic earnings per share, except that the denominator is increased to include the number of additional common shares that would have been outstanding if the potential additional common shares that were dilutive had been issued. Shares of common stock are excluded from the calculation if they are determined to be anti-dilutive.
The following table presents the calculation of basic and diluted earnings per common share:
Amounts in thousands, except per share amounts
Amounts in thousands, except per share amounts
2018
2017
2016
Earnings per share – Basic:
Net earnings
$
5,195
$
1,445
$
5,341
Less: Distributed and undistributed earnings allocated to nonvested stock
—
—
(15)
Earnings available to common shareholders – Basic
$
5,195
$
1,445
$
5,326
Weighted average common shares outstanding – Basic
8,371
8,313
8,220
Earnings per common share – Basic
$
0.62
$
0.17
$
0.65
Earnings per share – Diluted:
Net earnings
$
5,195
$
1,445
$
5,341
Less: Distributed and undistributed earnings allocated to nonvested stock
—
—
(1)
Earnings available to common shareholders – Diluted
$
5,195
$
1,445
$
5,340
Weighted average common shares outstanding – Basic
8,371
8,313
8,220
Effect of dilutive options
100
27
—
Weighted average common shares outstanding – Diluted
8,471
8,340
8,220
Earnings per common share – Diluted
$
0.61
$
0.17
$
0.65
Anti-dilutive equity awards not included above
40
60
100
At April 1, 2018, March 26, 2017, and March 27, 2016 stock options with respect to 540,000, 420,000 and 100,000 shares of common stock were outstanding, respectively. The anti-dilutive stock options outstanding at April 1, 2018, March 26, 2017 and March 27, 2016 total 40,000, 60,000 and 100,000, respectively. There were no anti-dilutive Performance Stock Units or Restricted Stock outstanding as of April 1, 2018, March 26, 2017 or March 27, 2016. </t>
  </si>
  <si>
    <t>Stock-Based Compensation</t>
  </si>
  <si>
    <t>Note 16. Stock‑Based Compensation
The Company’s selling, general and administrative expenses for the fiscal years ended April 1, 2018, March 26, 2017, and March 27, 2016 includes $1,002,100, $434,400, and $729,000, respectively, of stock compensation expense. Provision for income taxes for the fiscal years ended April 1, 2018, March 26, 2017, and March 27, 2016 includes $305,400, $181,900, and $290,100, respectively, of income tax benefits related to our stock-based compensation arrangements. Stock compensation expense is primarily related to our Performance Stock Units (PSUs), Restricted Stock Units (RSUs) and Stock Options, granted or outstanding under the Company’s Third Amended and Restated Stock and Incentive Plan (the “1994 Plan”).
As of April 1, 2018, 366,700 shares were available for issue in respect of future awards under the 1994 Plan. Subsequent to the Company’s 2018 fiscal year end, on May 10, 2018, based on fiscal year 2018 results, 16,750 shares related to Performance Stock Units (PSUs) were canceled, and as a result, these shares were made available for future grants. On May 10, 2018, additional PSUs and restricted stock awards were made providing recipients with the opportunity to earn up to an aggregate of 71,000 and 18,000 additional shares, respectively of the Company’s common stock. Also, on May 10, 2018, the Compensation Committee of the Board of Directors with concurrence of the full Board of Directors, granted stock options to select key employees to purchase an aggregate of 49,000 shares of the Company’s common stock. Accordingly, as of May 10, 2018, an aggregate of 245,450 shares were available for issue pursuant to future awards.
No additional awards can be made under the 1994 Plan after July 21, 2021, without or unless made subject to shareholder approval of an extension of the plan term. Stock Options, restricted stock and PSU awards have historically been granted as awards under the 1994 Plan. Shares which are subject to outstanding PSU or other awards under the 1994 Plan, and which are not earned, are returned to the 1994 Plan and become available for future issuance in accordance with and otherwise subject to the terms of the 1994 Plan.
Performance Stock Units: The Company’s equity-based compensation philosophy has been generally focused on granting performance-based and time-vested stock grants, although over the last two fiscal years stock option grants have also been made to senior management. Under a program established by the Board of Directors, Performance Stock Units (PSUs) have been granted under the 1994 Plan to selected employees. Each PSU entitles the participant to earn TESSCO common stock, but only after earnings per share and, for non-director employee participants, individual performance targets are met over a defined performance cycle. Performance cycles, which are fixed for each grant at the date of grant, are one year. Once earned, shares vest and are issued over a specified period of time determined at the time of the grant, provided that the participant remains employed by or associated with the Company at the time of share issuance. Earnings per share targets, which take into account the earnings impact of this program, are set by the Board of Directors in advance for the complete performance cycle at levels designed to grow shareholder value. If actual performance does not reach the minimum annual or threshold targets, no shares are issued. In accordance with ASC No. 718, the Company records compensation expense on its PSUs over the service period, based on the number of shares management estimates will ultimately be issued. Accordingly, the Company determines the periodic financial statement compensation expense based upon the stock price at the PSU grant date, net of the present value of dividends expected to be paid on TESSCO common stock before the PSU vests, management’s projections of future EPS performance over the performance period, and the resulting amount of estimated share issuances. As discussed in Note 2 above, the Company now accounts for forfeitures as they occur rather than estimate expected forfeitures. To the extent that forfeitures occur, stock based compensation related to the restricted awards may be different from the Company’s expectations.
The following table summarizes the activity under the Company’s PSU program for fiscal years 2018, 2017 and 2016:
2018
2017
2016
Weighted
Weighted
Weighted
Average Fair
Average Fair
Average Fair
Shares
Value at Grant
Shares
Value at Grant
Shares
Value at Grant
Unvested shares available for issue under outstanding PSUs, beginning of period
170,100
$
11.17
138,925
$
21.46
203,841
$
20.65
PSU’s Granted
86,000
12.67
207,000
10.77
103,000
22.15
PSU’s Vested
(7,600)
19.58
(27,671)
19.40
(87,648)
13.88
PSU’s Forfeited/Cancelled
(181,500)
10.99
(148,154)
18.72
(80,268)
28.57
Unvested shares available for issue under outstanding PSUs, end of period
67,000
$
12.65
170,100
$
11.17
138,925
$
21.46
As of April 1, 2018, there was $0.3 million unrecognized compensation cost, related to fiscal year 2018 PSUs earned. Total fair value of shares vested during fiscal years 2018, 2017 and 2016 was $277,600, $628,200 and $2,543,000, respectively.
The PSUs canceled during fiscal year 2018 primarily related to the fiscal year 2017 grant of PSUs which had a one-year measurement period (fiscal 2017). The PSUs were canceled because the minimum applicable fiscal 2017 performance targets were not fully satisfied. Per the provisions of the 1994 Plan, the shares related to these forfeited and canceled PSUs were added back to the 1994 Plan and became available for future issuance under the 1994 Plan.
Of the PSUs outstanding at the end of fiscal year 2018 covering 67,000 non-vested shares, PSUs covering 16,750 shares were subsequently canceled in May 2018, based on fiscal year 2018 performance. These PSUs were canceled because fiscal year 2018 earnings per share did not fully reach the target performance set forth in the PSU award agreements. The remaining 50,250 shares covered by PSUs outstanding at the end of fiscal year 2018 were earned based on fiscal year 2018 performance, but were not yet vested as of April 1, 2018. Assuming the respective participants remain employed by, or affiliated with the Company, these shares will vest ratably on or about May 1 of 2018, 2019, 2020, and 2021.
Subsequent to the Company’s 2018 fiscal year end, on May 10, 2018, the Compensation Committee, with the concurrence of the full Board of Directors, granted additional PSUs to selected key employees, providing them with the opportunity to earn up to 71,000 additional shares of the Company’s common stock in the aggregate, depending upon whether certain threshold or goal earnings per share targets are met and individual performance metrics are satisfied in fiscal year 2019. These PSUs have only one measurement year (fiscal year 2019), with any shares earned at the end of fiscal year 2019 to vest 25% on or about each of May 1 of 2019, 2020, 2021, and 2022. Pursuant to the typical PSU award agreement, however, performance metrics are deemed met upon the occurrence of a change in control, and shares earned are issued earlier upon the occurrence of a change in control, or death or disability of the participant, or upon termination of the participant’s employment without cause or by the participant for good reason, as those terms are defined in the agreement.
Restricted Stock/Restricted Stock Units: During the second quarter of fiscal year 2007, the Company granted 225,000 shares of the Company’s common stock to its then Chairman and Chief Executive Officer as a restricted stock award under the 1994 Plan. These shares vested ratably over ten fiscal years based on service, beginning on the last day of fiscal year 2007 and ending on the last day of fiscal year 2016. The weighted average fair value for these shares at the grant date was $10.56. On March 27, 2016, 22,500 shares of restricted stock were released and vested. As of April 1, 2018, there were no remaining unvested shares related to restricted stock.
On May 11, 2015, the Compensation Committee, with the concurrence of the full Board of Directors, granted an aggregate of 10,000 RSU awards to non-employee directors of the Company. These awards provide for the issuance of shares of the Company’s common stock in accordance with a vesting schedule. These awards have vested or will vest, and shares have been or will be issued 25% on or about each of May 1 of 2016, 2017, 2018 and 2019, provided that the participant remains associated with the Company (or meets other criteria as prescribed in the agreement) on each such date. As of April 1, 2018, there was approximately $0.1 million of total unrecognized compensation costs related to these awards. Unrecognized compensation costs related to these awards are expected to be recognized ratably over a period of approximately one year.
On May 11, 2016, the Compensation Committee, with the concurrence of the full Board of Directors, granted an aggregate of 10,000 RSU awards to non-employee directors of the Company. These awards provide for the issuance of the shares of the Company’s common stock in accordance with a vesting schedule. These awards have vested or will vest, and shares have been or will be issued 25% on or about each of May 1 of 2017, 2018, 2019 and 2020, provided that the participant remains associated with the Company (or meets other criteria as prescribed in the agreement) on each such date. As of April 1, 2018, there was approximately $0.1 million of total unrecognized compensation costs related to these awards. Unrecognized compensation costs related to these awards are expected to be recognized ratably over a period of approximately two years.
On May 10, 2017, the Compensation Committee, with the concurrence of the full Board of Directors, granted an aggregate of 18,000 RSU awards to non-employee directors of the Company and to the Executive Chairman. These awards provide for the issuance of shares of the Company’s common stock in accordance with a vesting schedule. These awards have vested or will vest, and shares have been or will be issued, 25% on or about each of May 1 of 2018, 2019, 2020 and 2021, provided that the participant remains associated with the Company (or meets other criteria as prescribed in the agreement) on each such date.
On August 8, 2017, the Compensation Committee, with the concurrence of the full Board of Directors, awarded an aggregate of up to 56,000 RSUs to several senior executives. The number of shares earned by a recipient will be determined by multiplying the number of RSUs covered by the award by a fraction, the numerator of which is the cumulative amount of dividends (regular, ordinary and special) declared and paid, per share, on the common stock, over an earnings period of up to four years, and the denominator of which is $3.20. Subject to earlier issuance upon the occurrence of certain events (as described in the applicable award agreement), any earned shares are issued and distributed to the recipient upon the fourth anniversary of the award date. As of April 1, 2018, 8,000 of these 56,000 RSUs have been canceled due to employee departures, leaving 48,000 of these RSUs outstanding.
As of April 1, 2018, there was approximately $0.6 million of total unrecognized compensation cost related to all outstanding RSUs issued in fiscal year 2018, assuming all shares are earned. Unrecognized compensation costs are expected to be recognized ratably over a weighted average period of approximately three years.
Subsequent to the Company’s 2018 fiscal year end, on May 10, 2018, the Compensation Committee, with the concurrence of the full Board of Directors, granted an aggregate of 18,000 RSU awards to non-employee directors and the Executive Chairman of the Company. These awards provide for the issuance of shares of the Company’s common stock in accordance with a vesting schedule. These awards will vest and shares will be issued 25% on or about each of May 1 of 2019, 2020, 2021 and 2022, provided that the participant remains associated with the Company (or meets other criteria as prescribed in the agreement) on each such date.
PSUs and RSUs are expensed based on the grant date fair value, calculated as the closing price of TESSCO common stock as reported by NASDAQ on the date of grant minus the present value of dividends expected to be paid on the common stock before the award vests, because dividends or dividend-equivalent amounts do not accrue and are not paid on unvested PSUs and RSUs.
The Company now accounts for forfeitures as they occur rather than estimate expected forfeitures. To the extent that forfeitures occur, stock based compensation related to the restricted awards may be different from the Company’s expectations.
Stock Options: The grant date value of the Company’s stock options has been determined using the Black-Scholes-Merton pricing model, based upon facts and assumptions existing at the date of grant. Stock options granted have exercise prices equal to the market price of the Company’s stock on the grant date. The stock options vest 25% after one year and then 1/36 per month for the following three years. During fiscal 2018, stock options for 110,000 shares were forfeited due to employee departure.
The value of each option at the date of grant is amortized as compensation expense over the service period. This occurs without regard to subsequent changes in stock price, volatility or interest rates over time, provided the option remains outstanding. The following tables summarize the pertinent information for outstanding options.
2018
2017
Weighted
Weighted
Average Fair
Average Fair
Shares
Value at Grant
Shares
Value at Grant
Unvested options, beginning of period
395,000
$
1.96
100,000
3.43
Options Granted
230,000
2.57
410,000
1.85
Options Vested
(122,500)
1.87
(25,000)
3.55
Options Forfeited/Cancelled
(110,000)
2.42
(90,000)
2.64
Unvested options, end of period
392,500
$
2.21
395,000
$
1.96
April 1, 2018
Grant Fiscal Year
Options Granted
Option Exercise Price
Options Outstanding
Options Exercisable
230,000
$
15.12
170,000
-
410,000
$
12.57
330,000
120,833
100,000
$
22.42
40,000
26,667
Total
540,000
147,500
Grant Fiscal Year
Expected Stock Price Volatility
Risk-Free Interest rate
Expected Dividend Yield
Average Expected Term
Resulting Black Scholes Value
2018
%
%
%
4.0
$
2.57
2017
%
%
%
4.0
$
1.85
2016
%
%
%
4.0
$
3.43
As of April 1, 2018, there was approximately $0.8 million of total unrecognized compensation costs related to these awards. Unrecognized compensation costs related to these awards are expected to be recognized ratably over a period of approximately three years. No options were exercised during fiscal 2018, 2017, or 2016.
Team Member Stock Purchase Plan: The Company has a Team Member Stock Purchase Plan that permits eligible employees to purchase up to an aggregate of 450,000 shares of the Company's common stock at 85% of the lower of the market price on the first day of a six-month period or the market price on the last day of that same six-month period. Expenses incurred for the Team Member Stock Purchase Plan during the fiscal years ended April 1, 2018, March 26, 2017, and March 27, 2016 were $148,700, $137,800, and $48,900, respectively. During the fiscal years ended April 1, 2018, March 26, 2017, and March 27, 2016, 13,423, 12,901, and 9,113 shares were sold to employees under this plan, having a weighted average market value of $11.08, $10.68, and $16.86, respectively.</t>
  </si>
  <si>
    <t>Fair Value Disclosure</t>
  </si>
  <si>
    <t>Note 17. Fair Value Disclosure
Assets and liabilities carried at fair value are classified and disclosed in one of the following three categories:
·
Level 1: Quoted prices (unadjusted) in active markets for identical assets or liabilities.
·
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for the asset or liability that reflect the reporting entity’s own assumptions about the inputs used in pricing the asset or liability.
As of April 1, 2018 and March 26, 2017, the Company has no assets or liabilities recorded at fair value.
The carrying amounts of cash and cash equivalents, trade accounts receivable, product inventory, trade accounts payable, accrued expenses, our term loan, life insurance policies and other current liabilities approximate their fair values as of April 1, 2018 and March 26, 2017 due to their short-term nature.
Fair value of long term debt is calculated using current market interest rates, which we consider to be a Level 2 input as described in the fair value accounting guidance on fair value measurements, and future principle payments, as of April 1, 2018 and March 26, 2017 is estimated as follows:
April 1, 2018
March 26, 2017
Carrying
Fair
Carrying
Fair
Amount
Value
Amount
Value
Note payable to Baltimore County
$
29,600
$
28,827
$
56,300
$
54,229</t>
  </si>
  <si>
    <t>Supplemental Cash Flow Information</t>
  </si>
  <si>
    <t>Note 18. Supplemental Cash Flow Information
Cash paid for income taxes net of refunds, for fiscal years 2018, 2017, and 2016 totaled $2,440,000, $55,600, and $1,979,800, respectively. Cash paid for interest during fiscal years 2018, 2017, and 2016 totaled $406,200, $60,600, and $180,300, respectively. No interest was capitalized during fiscal years 2018, 2017 and 2016.</t>
  </si>
  <si>
    <t>Concentration of Risk</t>
  </si>
  <si>
    <t>Note 19. Concentration of Risk
Sales to customers and purchases from vendors are largely governed by individual sales or purchase orders, so there is no guarantee of future business. In some cases, the Company has more formal agreements with significant customers or vendors, but they are largely administrative in nature and are terminable by either party upon several months or otherwise short notice and they typically contain no obligation to make purchases from TESSCO. In the event a significant customer decides to make its purchases from another source, experiences a significant change in demand internally or from its own customer base, becomes financially unstable, or is acquired by another company, the Company’s ability to generate revenues from these customers may be significantly affected, resulting in an adverse effect on its financial position and results of operations.
The Company is dependent on third-party equipment manufacturers, distributors and dealers for all of its supply of wireless communications equipment. For fiscal years 2018, 2017, and 2016, sales of products purchased from the Company's top ten vendors accounted for 43%, 41%, and 42% of total revenues, respectively. Products purchased from the Company’s largest commercial vendor accounted for approximately 11%, 10%, and 11% of total revenues in fiscal years 2018, 2017, and 2016, respectively. Products purchased from the Company’s largest retail vendor accounted for approximately 10%, 11%, and 15% of total revenues in fiscal years 2018, 2017, and 2016, respectively. The Company is dependent on the ability of its vendors to provide products on a timely basis and on favorable pricing terms. The Company believes that alternative sources of supply are available for many of the product types it carries, but not for all products offered by the Company. The loss of certain principal suppliers, including the suppliers referenced above, or of other suppliers whose products may be difficult to source on comparable terms elsewhere, or the loss of one or more of certain ongoing affinity relationships, would have a material adverse effect on the Company.
As noted, the Company's future results could also be negatively impacted by the loss of certain customers, and/or vendor relationships. For fiscal years 2018, 2017, and 2016, sales of products to the Company's top ten customer relationships accounted for 28%, 26%, and 22% of total revenues, respectively. No customer accounted for more than 10% of total revenues in fiscal year 2018, 2017, and 2016.</t>
  </si>
  <si>
    <t>Quarterly Results of Operations (Unaudited)</t>
  </si>
  <si>
    <t>Note 20. Quarterly Results of Operations (Unaudited)
Summarized quarterly financial data for the fiscal years ended April 1, 2018 and March 26, 2017 is presented in the table below. For comparison purposes, fiscal quarter ended April 1, 2018 has fourteen weeks, all other quarters have thirteen weeks.
Fiscal Year 2018 Quarters Ended
Fiscal Year 2017 Quarters Ended
April 1,
December 24,
September 24,
June 25,
March 26,
December 25,
September 25,
June 26,
2018
2017
2017
2017
2017
2016
2016
2016
Revenues
$
148,920,100
$
146,260,300
$
145,083,500
$
140,010,800
$
122,602,900
$
147,198,400
$
134,633,800
$
128,860,000
Cost of goods sold
117,381,400
116,660,500
115,160,400
110,844,000
96,665,300
117,229,800
105,878,200
101,754,000
Gross profit
31,538,700
29,599,800
29,923,100
29,166,800
25,937,600
29,968,600
28,755,600
27,106,000
Selling, general and administrative expenses
30,357,600
27,413,200
26,674,400
27,881,500
26,890,400
27,860,700
26,709,500
26,955,700
Restructuring charges
—
—
—
—
806,600
—
—
—
Operating expenses
30,357,600
27,413,200
26,674,400
27,881,500
27,697,000
27,860,700
26,709,500
26,955,700
Income (loss) from operations
1,181,100
2,186,600
3,248,700
1,285,300
(1,759,400)
2,107,900
2,046,100
150,300
Interest, net
89,500
114,500
156,500
68,600
(7,100)
37,100
17,200
11,400
Income (loss) before provision for income taxes
1,091,600
2,072,100
3,092,200
1,216,700
(1,752,300)
2,070,800
2,028,900
138,900
Provision for income taxes
(76,800)
501,900
1,318,300
533,800
(895,000)
843,100
1,034,700
58,400
Net income (loss)
$
1,168,400
$
1,570,200
$
1,773,900
$
682,900
$
(857,300)
$
1,227,700
$
994,200
$
80,500
Diluted earnings (loss) per share
$
0.14
$
0.19
$
0.21
$
0.08
$
(0.10)
$
0.15
$
0.12
$
0.01
Cash dividends declared per common share
$
0.20
$
0.20
$
0.20
$
0.20
$
0.20
$
0.20
$
0.20
$
0.20</t>
  </si>
  <si>
    <t>Schedule II - Valuation and Qualifying Accounts</t>
  </si>
  <si>
    <t>Schedule II: Valuation and Qualifying Accounts
For the fiscal years ended:
2018
2017
2016
Allowance for doubtful accounts:
Balance, beginning of period
$
782,200
$
841,400
$
661,900
Provision for bad debts
797,100
674,200
637,100
Write-offs and other adjustments
(484,400)
(733,400)
(457,600)
Balance, end of period
$
1,094,900
$
782,200
$
841,400
2018
2017
2016
Inventory Reserve:
Balance, beginning of period
$
6,360,600
$
6,071,100
$
5,780,600
Inventory reserve expense
4,361,400
3,193,200
3,412,000
Write-offs and other adjustments
(4,982,300)
(2,903,700)
(3,121,500)
Balance, end of period
$
5,739,700
$
6,360,600
$
6,071,100</t>
  </si>
  <si>
    <t>Summary of Significant Accounting Policies (Policies)</t>
  </si>
  <si>
    <t>Principles of Consolidation</t>
  </si>
  <si>
    <t xml:space="preserve">Principles of Consolidation
The consolidated financial statements include the accounts of the Company and its wholly-owned subsidiaries. Intercompany accounts and transactions have been eliminated in consolidation. </t>
  </si>
  <si>
    <t>Fiscal Year</t>
  </si>
  <si>
    <t xml:space="preserve">Fiscal Year
The Company's fiscal year is the 52 or 53 weeks ending on the Sunday falling on or between March 26 and April 1 to allow the financial year to better reflect the Company's natural weekly accounting and business cycle. The fiscal year ended April 1, 2018 contained 53 weeks and the fiscal years ended March 26, 2017 and March 27, 2016 each contain 52 weeks. </t>
  </si>
  <si>
    <t>Cash and Cash Equivalents</t>
  </si>
  <si>
    <t xml:space="preserve">Cash and Cash Equivalents
Cash and cash equivalents include cash and highly liquid investments with an original maturity of 90 days or less. </t>
  </si>
  <si>
    <t>Allowance for Doubtful Accounts</t>
  </si>
  <si>
    <t>Allowance for Doubtful Accounts
The Company uses estimates to determine the amount of the allowance for doubtful accounts necessary to reduce accounts receivable to their expected net realizable value. The Company estimates the amount of the required allowance by reviewing the status of past-due receivables and analyzing historical bad debt trends and current economic conditions. Actual collection experience has not varied significantly from estimates, due primarily to consistent credit policies, collection experience, as well as the Company’s stability as it relates to its current customer base. Typical payments from a large majority of commercial customers are due 30 days from the date of the invoice. The Company charges-off receivables deemed to be uncollectible to the allowance for doubtful accounts. Accounts receivable balances are not collateralized.</t>
  </si>
  <si>
    <t>Product Inventory</t>
  </si>
  <si>
    <t>Product Inventory
Product inventory, consisting primarily of finished goods, is stated at the lower of cost or net realizable value, cost being determined on the first-in, first-out (“FIFO”) method and includes certain charges directly and indirectly incurred in bringing product inventories to the point of sale. Inventory is written down for estimated obsolescence equal to the difference between the cost of inventory and the estimated net realizable value, based upon specifically known inventory-related risks (such as technological obsolescence and the nature of vendor terms surrounding price protection and product returns), and assumptions about future demand. At April 1, 2018 and March 26, 2017, the Company had a reserve for excess and/or obsolete inventory of $5,739,700 and $6,360,600, respectively.</t>
  </si>
  <si>
    <t xml:space="preserve">Property and Equipment
Property and equipment is stated at cost. Depreciation is recorded using the straight-line method over the estimated useful lives of the assets as follows:
Useful lives
Information technology equipment
-
5
years
Furniture, telephone system, equipment and tooling
-
10
years
Building, building improvements and leasehold improvements
-
40
years
The Company capitalizes computer software costs incurred in connection with developing or obtaining computer software for internal use when both the preliminary project stage is completed and when management authorizes and commits to funding the project and it is probable that the project will be completed. Development and acquisition costs are capitalized when the software project is either for the development of new software, to increase the life of existing software or to add significantly to the functionality of existing software. Capitalization ceases when the software project is substantially complete and ready for its intended use.
Leasehold improvements are amortized over the shorter of their useful lives or the remaining lease term. </t>
  </si>
  <si>
    <t>Impairment of Long-Lived Assets</t>
  </si>
  <si>
    <t>Impairment of Long-Lived Assets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Assets are grouped at the lowest level for which there are identifiable cash flows that are largely independent of the cash flows generated by other asset groups. If future undiscounted cash flows are less than the carrying value of the asset group, the Company calculates the fair value of the asset group. If the assets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There were no impairment charges in fiscal years 2018, 2017, or 2016.
Assets to be disposed of are reported at the lower of carrying value or fair values, less estimated costs of disposal.</t>
  </si>
  <si>
    <t>Goodwill and Other Intangible Assets
Goodwill represents the future economic benefits arising from other assets acquired in a business combination that are not individually identified and separately recognized. Goodwill amounts and indefinite lived intangible assets are not amortized, but rather are tested for impairment at least annually or whenever an impairment indicator is identified. The Company performs its annual impairment test on the first day of its fourth quarter. Intangible assets that are not considered to have an indefinite useful life are amortized over their useful life of 4 to 6 years using the straight-line method. Intangible assets other than goodwill are recorded within other long-term assets in the Company’s Consolidated Balance Sheets. The goodwill impairment test involves an initial qualitative analysis to determine if it is more likely than not that an intangible asset’s fair value is less than its carrying amount. If qualitative factors suggest a possible impairment, the Company then performs an additional two-step approach. Under the first step, the Company determines the fair value of each reporting unit to which goodwill has been assigned. The Company then compares the fair value of each reporting unit to its carrying value, including goodwill. The Company estimates the fair value of each reporting unit using various valuation techniques, with the primary technique being a discounted cash flow or income approach, under which the Company estimates the present value of the reporting unit’s future cash flows. Key assumptions used to determine the present value of a reporting unit’s future cash flows include (a) a cash flow period; (b) a terminal value based on a growth rate; and (c) a discount rate, which is based on the Company’s weighted average cost of capital adjusted for risks associated with our operations. If the fair value exceeds the carrying value, no impairment loss is recognized. If the carrying value exceeds the fair value, the goodwill of the reporting unit is considered potentially impaired and the second step is completed in order to measure the impairment loss. Under the second step, the Company calculates the implied fair value of goodwill by deducting the fair value of all tangible and intangible net assets, including any unrecognized intangible assets, of the reporting unit from the fair value of the reporting unit as determined in the first step. The Company then compares the implied fair value of goodwill to the carrying value of goodwill. If the implied fair value of goodwill is less than the carrying value of goodwill, the Company recognizes an impairment loss equal to the difference.
The indefinite lived intangible asset impairment test involves an initial qualitative analysis to determine if it is more likely than not that an intangible asset’s fair value is less than its carrying amount. If qualitative factors suggest a possible impairment, the Company then determines the fair value of the intangible asset. If the fair value of the intangible asset is less than its carrying value, an impairment loss is recognized for an amount equal to the difference. The intangible asset is then carried at its new fair value. Fair value is determined using estimates of discounted cash flows. These estimates of discounted cash flows will likely change over time as impairment tests are performed. Estimates of fair value are also adversely affected by increases in interest rates and the applicable discount rate.
Based on the Company’s qualitative and/or quantitative impairment testing performed, the Company did not recognize an impairment loss on goodwill or other indefinite lived intangible assets in fiscal years 2018, 2017, or 2016.
The methods of assessing fair value for our reporting unit with goodwill as well as for indefinite lived assets require significant judgments to be made by management, including future revenues, expenses, cash flows and discount rates. Changes in such estimates or the application of alternative assumptions could produce significantly different results.</t>
  </si>
  <si>
    <t>Revenue Recognition</t>
  </si>
  <si>
    <t>Revenue Recognition
The Company records revenues when 1) persuasive evidence of an arrangement exists, 2) delivery has occurred or services have been rendered, 3) price to the buyer is fixed or determinable, and 4) collectability is reasonably assured. The Company’s revenue recognition policy includes evidence of arrangements for significant revenue transactions through either receipt of a customer purchase order or a web-based order. The Company records revenues when risk of loss has passed to the customer. In most cases, shipments are made using FOB shipping terms. FOB destination terms are used for a portion of sales, and revenue for these sales is recorded when the product is received by the customer. Prices are always fixed at the time of sale. Historically, there have not been any material concessions provided to or by customers, future discounts provided by the company, or other incentives subsequent to a sale. The Company sells under normal commercial terms and, therefore, only records sales on transactions where collectability is reasonably assured. The Company recognizes revenues net of sales tax.
Because the Company’s sales transactions meet the conditions set forth in the Financial Accounting Standards Board’s (“FASB”) Accounting Standards Codification (“ASC”) No. 605, it recognizes revenues from sales transactions containing sales returns provisions at the time of the sale. These conditions require that 1) the price be substantially fixed or determinable at the date of sale, 2) the buyer is obligated to pay, and the payment is not contingent on their resale of the product, 3) the buyer’s obligation to the Company does not change in the event of theft or physical destruction or damage of the product, 4) the buyer has economic substance apart from the Company, 5) the Company does not have significant obligations for future performance to directly bring about resale of the product by the buyer, and 6) the amount of future returns can be reasonably estimated. Because the Company’s normal terms and conditions of sale are consistent with conditions 1-5 above, and the Company is able to perform condition 6, it makes a reasonable estimate of product returns in sales transactions and accrues a sales return reserve based on this estimate.
Certain companies have turned to TESSCO to implement supply chain solutions, including purchasing inventory, assisting in demand forecasting, configuring, packaging, kitting and delivering products and managing customer and vendor relations, from order taking through cash collections. In performing these solutions, the Company assumes varying levels of involvement in the transactions and varying levels of credit and inventory risk. As the Company’s solutions offerings continually evolve to meet the needs of its customers, the Company constantly evaluates its revenue accounting based on the guidance set forth in accounting standards generally accepted in the United States. When applying this guidance in accordance with the ASC No. 605-45, the Company looks at the following indicators: whether it is the primary obligor in the transaction; whether it has general inventory risk; whether it has latitude in establishing price; the extent to which it changes the product or performs part of the service; whether it has discretion in supplier selection; whether it is involved in the determination of product and service specifications; whether it has physical inventory risk; whether it has credit risk; and whether the amount it earns is fixed. Each of the Company’s customer relationships is independently evaluated based on the above guidance and revenues are recorded on the appropriate basis. Based on a review of the factors above, in the majority of the Company’s sales relationships, the Company has concluded that it is the principal in the transaction and records revenues based upon the gross amounts earned and booked. However, the Company does have relationships where it is not the principal and records revenues on a net fee basis, regardless of amounts billed (less than 1% of total revenues for fiscal year 2018). If applying this revenue recognition guidance resulted in recording revenues on a different basis from which the Company has previously concluded, or if the factors above change significantly, revenues could increase or decrease; however, gross profit and net income would remain constant.
Service revenue associated with training and other services is recognized when the training or work is complete and the four criteria discussed above have been met. Service revenues have represented less than 1% of total revenues for fiscal years 2018, 2017 and 2016.
Other than sales relating to the Company’s private brands, we offer no product warranties in excess of original equipment manufacturers’ warranties. The Company’s warranty expense is estimated and accrued at the time of sale. Warranty expense was immaterial for fiscal years 2018, 2017, and 2016.</t>
  </si>
  <si>
    <t>Vendor Programs</t>
  </si>
  <si>
    <t>Vendor Programs
Funds received from vendors for price protection, product rebates and marketing/promotion are recorded as a reduction in cost of goods sold in accordance with ASC 605-50-45: Customer’s Characterization of Certain Considerations Received from a Vendor.</t>
  </si>
  <si>
    <t>Shipping and Handling Costs</t>
  </si>
  <si>
    <t xml:space="preserve">Shipping and Handling Costs
Shipping costs incurred to ship products from our distribution centers to our customers’ sites are included in selling, general and administrative expenses in the Consolidated Statements of Income and totaled $14,875,100, $14,179,700, and $13,642,700 for fiscal years 2018, 2017, and 2016, respectively. </t>
  </si>
  <si>
    <t>Stock Compensation Awards Granted to Team Members</t>
  </si>
  <si>
    <t xml:space="preserve">Stock Compensation Awards Granted to Team Members
The Company records stock compensation expense for awards in accordance with ASC No. 718. The Company accounts for forfeitures as they occur rather than estimate expected forfeitures. The standard also requires stock awards granted or modified after the adoption of the standard that include both performance conditions and graded vesting based on service to the Company to be amortized by an accelerated method rather than the straight-line method. </t>
  </si>
  <si>
    <t>Income Taxes
The Company accounts for income taxes under the asset and liability method in accordance with ASC No. 740. Under this method, deferred income tax assets and liabilities arise from differences between the tax basis of assets or liabilities and their reported amounts in the financial statements. Deferred tax balances are determined by using the enacted tax rate to be in effect when the taxes are paid or refunds received. A valuation allowance related to deferred tax assets is recorded when it is more likely than not that some portion or all of the deferred tax assets will not be realized.
In accordance with ASC No. 740, the Company recognizes a provision for tax uncertainties in its financial statements. See Note 13 for further discussion of the standard and its impact on the Company’s consolidated financial statements.</t>
  </si>
  <si>
    <t>Use of Estimates</t>
  </si>
  <si>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the Company reviews and evaluates its estimates and assumptions, including but not limited to, those that relate to tax reserves, stock-based compensation, accounts receivable reserves, inventory reserves and future cash flows associated with impairment testing for goodwill and other long-lived assets. Actual results could significantly differ from those estimates. </t>
  </si>
  <si>
    <t>Recently Issued Accounting Pronouncements</t>
  </si>
  <si>
    <t>Recently issued accounting pronouncements not yet adopted:
In May 2014, the FASB issued Accounting Standards Update (“ASU”) No. 2014-09, Revenue from Contracts with Customers. This guidance will supersede Topic 605, Revenue Recognition, in addition to other industry 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has assessed the impact this new standard will have on its ongoing financial reporting. The Company has identified its revenue streams both by contract and product type and has assessed each for potential impacts. The Company had determined there to be no impact to the timing or amount of revenue recognized. The Company will modify the balance sheet presentation of the returns reserve beginning on April 2, 2018 in order to be in accordance with ASC 606. However, as the Company’s returns have historically been less than 3% of revenue and this change will only affect the balance sheet, and this will not have a material impact on the Financial Statements. Based on this assessment, the Company will adopt the standard on a modified retrospective basis on April 2, 2018, the first day of fiscal 2019.
In February 2016, the FASB issued Accounting Standards Update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August 2016, the FASB issued Accounting Standards Update No. 2016-15, Classification of Certain Cash Receipts and Cash Payments. The new standard will change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will now be classified as financing activities. Previously, these payments were classified as operating expenses. The guidance is effective for fiscal years beginning after December 15, 2018, and interim periods within fiscal years beginning after December 15, 2019, with early adoption permitted, and will be applied retrospectively. The Company does not expect that the adoption of this new standard will have a material impact on its Consolidated Financial Statements.
Recently issued accounting pronouncements adopted:
In March 2016, the FASB issued Accounting Standards Update No. 2016-09, Compensation – Stock Compensation. The new standard modified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ne provision within this pronouncement requires that excess income tax benefits and tax deficiencies related to share-based payments be recognized within income tax expense in the statement of income, rather than within additional paid-in capital on the balance sheet. The Company adopted this provision in the first quarter of fiscal 2018. The adoption of this provision was applied prospectively. The impact to the Company's results of operations related to this provision in fiscal 2018 was an increase in the provision for income taxes of $0.04 million, and a 0.4% higher effective tax rate than if the standard had not been adopted. There was no material impact on fiscal 2018. The impact of this provision on the Company's future results of operations will depend in part on the market prices for the Company's shares on the dates there are taxable events related to share awards, but is not expected to be material. In connection with another provision within this pronouncement, the Company has elected to account for forfeitures as they occur rather than estimate expected forfeitures. As our previous estimated forfeiture rate was 0%, no adjustment to prior periods is needed. The adoption of this and other provisions within the pronouncement did not have a material impact on the Company’s financial statements.
In December 2016, the FASB issued Accounting Standards Update No. 2016-19, Technical Corrections and Improvements. Among other things, this ASU provides clarification on the presentation of the costs of computer software developed or obtained for internal use. The Company retrospectively adopted this ASU in the three months ended June 25, 2017 and reclassified the carrying value of internal-use computer software from Property, plant and equipment, net to Intangible assets, net. The net carrying value of internal-use computer software was $4.0 million and $4.3 million, respectively, as of April 1, 2018 and March 26, 2017.
In March 2018, the FASB issued Accounting Standards Update No. 2018-05, Income Taxes (Topic 740). This update provides accounting and disclosure guidance on accounting for income taxes. This guidance addresses the recognition of taxes payable or refundable for the current year and the recognition of deferred tax liabilities and deferred tax assets for the future tax consequences of events that have been recognized in the Company’s financial statements or tax returns. Topic 740 also addresses the accounting for income taxes upon a change in tax laws or tax rates, including, for example, adjusting (or re-measuring) deferred tax liabilities and deferred tax assets, as well as evaluating whether a valuation allowance is needed for deferred tax assets. The Company adopted this ASU in the fourth quarter of fiscal 2018. The adoption of this pronouncement did not have a material impact on the Company’s financial statements.</t>
  </si>
  <si>
    <t>Summary of Significant Accounting Policies (Tables)</t>
  </si>
  <si>
    <t>Property and Equipment Useful Life</t>
  </si>
  <si>
    <t>Useful lives
Information technology equipment
-
5
years
Furniture, telephone system, equipment and tooling
-
10
years
Building, building improvements and leasehold improvements
-
40
years</t>
  </si>
  <si>
    <t>Property and Equipment (Tables)</t>
  </si>
  <si>
    <t>2018
2017
Land
$
4,740,800
$
4,740,800
Building, building improvements and leasehold improvements
20,896,300
20,704,100
Information technology equipment
4,988,600
5,898,700
Furniture, telephone system, equipment and tooling
7,569,400
7,006,900
38,195,100
38,350,500
Less accumulated depreciation and amortization
(24,532,300)
(24,519,600)
Property and equipment, net
$
13,662,800
$
13,830,900</t>
  </si>
  <si>
    <t>Accrued expenses and other current liabilities (Tables)</t>
  </si>
  <si>
    <t>Accrued Expenses and Other Current Liabilities</t>
  </si>
  <si>
    <t>April 1, 2018
March 26, 2017
Deferred Revenue
$
58,400
$
635,100
Other Accrued Expenses
1,311,900
1,593,100
Total Accrued Expenses
$
1,370,300
$
2,228,200</t>
  </si>
  <si>
    <t>Long-Term Debt (Tables)</t>
  </si>
  <si>
    <t>Scheduled Annual Maturities of Long-Term Debt</t>
  </si>
  <si>
    <t>As of April 1, 2018, scheduled annual maturities of long-term debt are as follows:
Fiscal year:
2019
$
27,300
2020
2,300
Thereafter
—
$
29,600</t>
  </si>
  <si>
    <t>Commitments and Contingencies (Tables)</t>
  </si>
  <si>
    <t>Minimum Future Obligations Under Operating Leases</t>
  </si>
  <si>
    <t>The Company’s minimum future obligations as of April 1, 2018 under existing operating leases are as follows:
Fiscal year:
2019
$
3,003,400
2020
2,997,000
2021
2,111,600
2022
203,200
2023
14,900
Thereafter
—
$
8,330,100</t>
  </si>
  <si>
    <t>Operating Segments (Tables)</t>
  </si>
  <si>
    <t>Revenue and Gross Profit by Market</t>
  </si>
  <si>
    <t>Segment activity for the fiscal years ended 2018, 2017 and 2016 is as follows (in thousands):
Year Ended
April 1, 2018
Commercial
Retail
Segment
Segment
Total
Revenues
Public Carrier
$
115,061
$
—
$
115,061
Government
40,481
—
40,481
Private System Operators
93,246
—
93,246
Value-Added Resellers
136,888
—
136,888
Retail
—
194,599
194,599
Total revenues
$
385,676
$
194,599
$
580,275
Gross Profit
Public Carrier
$
16,707
$
—
$
16,707
Government
8,954
—
8,954
Private System Operators
20,363
—
20,363
Value-Added Resellers
35,303
—
35,303
Retail
—
38,901
38,901
Total gross profit
$
81,327
$
38,901
$
120,228
Directly allocable expenses
32,592
15,535
48,127
Segment net profit contribution
$
48,735
$
23,366
72,101
Corporate support expenses
64,628
Income before provision for income taxes
$
7,473
Year Ended
March 26, 2017
Commercial
Retail
Segment
Segment
Total
Revenues
Public Carrier
$
82,015
$
—
$
82,015
Government
36,676
—
36,676
Private System Operators
82,508
—
82,508
Value-Added Resellers
130,486
—
130,486
Retail
—
201,610
201,610
Total revenues
$
331,685
$
201,610
$
533,295
Gross Profit
Public Carrier
$
13,706
$
—
$
13,706
Government
8,235
—
8,235
Private System Operators
18,073
—
18,073
Value-Added Resellers
35,530
—
35,530
Retail
—
36,224
36,224
Total gross profit
$
75,544
$
36,224
$
111,768
Directly allocable expenses
32,455
16,399
48,854
Segment net profit contribution
$
43,089
$
19,825
62,914
Corporate support expenses
60,428
Income before provision for income taxes
$
2,486
Year Ended
March 27, 2016
Commercial
Retail
Segment
Segment
Total
Revenues
Public Carrier
$
89,171
$
—
$
89,171
Government
33,009
—
33,009
Private System Operators
76,809
—
76,809
Value-Added Resellers
132,403
—
132,403
Retail
—
199,290
199,290
Total revenues
$
331,392
$
199,290
$
530,682
Gross Profit
Public Carrier
$
15,155
$
—
$
15,155
Government
7,713
—
7,713
Private System Operators
18,071
—
18,071
Value-Added Resellers
34,840
—
34,840
Retail
—
36,187
36,187
Total gross profit
$
75,779
$
36,187
$
111,966
Directly allocable expenses
46,422
27,985
74,407
Segment net profit contribution
$
29,357
$
8,202
37,559
Corporate support expenses
28,687
Income before provision for income taxes
$
8,872</t>
  </si>
  <si>
    <t>Revenue and Gross Profit by Product</t>
  </si>
  <si>
    <t>Supplemental revenue and gross profit information by product category for the fiscal years 2018, 2017 and 2016 are as follows (in thousands):
April 1, 2018
March 26, 2017
March 27, 2016
Revenues
Base station infrastructure
$
248,949
$
209,869
$
206,604
Network systems
98,642
87,222
83,480
Installation, test and maintenance
33,200
31,851
34,936
Mobile device accessories
199,484
204,353
205,662
Total revenues
$
580,275
$
533,295
$
530,682
Gross Profit
Base station infrastructure
58,015
54,280
51,610
Network systems
14,649
11,897
12,893
Installation, test and maintenance
6,266
5,921
6,607
Mobile device accessories
41,298
39,670
40,856
Total gross profit
$
120,228
$
111,768
$
111,966</t>
  </si>
  <si>
    <t>Income Taxes (Tables)</t>
  </si>
  <si>
    <t>Effective Income Tax Rate Reconciliation</t>
  </si>
  <si>
    <t>2018
2017
2016
Statutory federal rate
%
34.0
%
34.0
%
State taxes, net of federal benefit
4.6
4.5
Non-deductible expenses
5.4
2.1
Change in deferred tax related to key man life insurance
(7.3)
—
—
Other
(1.9)
(2.1)
(0.8)
Effective rate
30.5
%
41.9
%
39.8
%</t>
  </si>
  <si>
    <t>Provision for Income Taxes</t>
  </si>
  <si>
    <t>2018
2017
2016
Federal: Current
$
3,073,400
$
1,083,600
$
2,350,000
Deferred
(1,081,600)
(69,100)
763,100
State: Current
433,400
53,100
345,100
Deferred
(148,000)
(26,400)
73,600
Provision for income taxes
$
2,277,200
$
1,041,200
$
3,531,800</t>
  </si>
  <si>
    <t>Deferred Tax Assets and Liabilities</t>
  </si>
  <si>
    <t>2018
2017
Net deferred tax assets (liabilities):
Deferred compensation
$
160,600
$
142,600
Accrued vacation
340,200
566,900
Deferred rent
37,200
208,900
Allowance for doubtful accounts
249,700
259,300
Inventory reserves
1,414,600
2,338,800
Sales tax reserves
217,500
366,000
Other assets
1,364,900
800,000
Tax contingency reserve
83,400
215,800
Depreciation and amortization
(2,542,800)
(3,659,100)
Other liabilities
—
(461,600)
Accrued compensation
—
(286,300)
Prepaid expenses
(614,800)
(878,100)
Net Deferred Tax Assets/(Liabilities)
$
710,500
$
(386,800)</t>
  </si>
  <si>
    <t>Reconciliation of changes in unrecognized tax benefit amounts, net of interest</t>
  </si>
  <si>
    <t>2018
2017
2016
Beginning balance of unrecognized tax benefit
$
204,500
$
290,400
$
394,400
Increases related to current period tax positions
—
3,100
3,800
Reductions as a result of a lapse in the applicable statute of limitations
(91,800)
(89,000)
(107,800)
Ending balance of unrecognized tax benefits
$
112,700
$
204,500
$
290,400</t>
  </si>
  <si>
    <t>Earnings Per Share (Tables)</t>
  </si>
  <si>
    <t>Calculation of Basic and Diluted Earnings Per Common Share</t>
  </si>
  <si>
    <t>Amounts in thousands, except per share amounts
Amounts in thousands, except per share amounts
2018
2017
2016
Earnings per share – Basic:
Net earnings
$
5,195
$
1,445
$
5,341
Less: Distributed and undistributed earnings allocated to nonvested stock
—
—
(15)
Earnings available to common shareholders – Basic
$
5,195
$
1,445
$
5,326
Weighted average common shares outstanding – Basic
8,371
8,313
8,220
Earnings per common share – Basic
$
0.62
$
0.17
$
0.65
Earnings per share – Diluted:
Net earnings
$
5,195
$
1,445
$
5,341
Less: Distributed and undistributed earnings allocated to nonvested stock
—
—
(1)
Earnings available to common shareholders – Diluted
$
5,195
$
1,445
$
5,340
Weighted average common shares outstanding – Basic
8,371
8,313
8,220
Effect of dilutive options
100
27
—
Weighted average common shares outstanding – Diluted
8,471
8,340
8,220
Earnings per common share – Diluted
$
0.61
$
0.17
$
0.65
Anti-dilutive equity awards not included above
40
60
100</t>
  </si>
  <si>
    <t>Stock-Based Compensation (Tables)</t>
  </si>
  <si>
    <t>Schedule of Performance Stock Unit activity</t>
  </si>
  <si>
    <t>2018
2017
2016
Weighted
Weighted
Weighted
Average Fair
Average Fair
Average Fair
Shares
Value at Grant
Shares
Value at Grant
Shares
Value at Grant
Unvested shares available for issue under outstanding PSUs, beginning of period
170,100
$
11.17
138,925
$
21.46
203,841
$
20.65
PSU’s Granted
86,000
12.67
207,000
10.77
103,000
22.15
PSU’s Vested
(7,600)
19.58
(27,671)
19.40
(87,648)
13.88
PSU’s Forfeited/Cancelled
(181,500)
10.99
(148,154)
18.72
(80,268)
28.57
Unvested shares available for issue under outstanding PSUs, end of period
67,000
$
12.65
170,100
$
11.17
138,925
$
21.46</t>
  </si>
  <si>
    <t>Schedule of Stock Options</t>
  </si>
  <si>
    <t>2018
2017
Weighted
Weighted
Average Fair
Average Fair
Shares
Value at Grant
Shares
Value at Grant
Unvested options, beginning of period
395,000
$
1.96
100,000
3.43
Options Granted
230,000
2.57
410,000
1.85
Options Vested
(122,500)
1.87
(25,000)
3.55
Options Forfeited/Cancelled
(110,000)
2.42
(90,000)
2.64
Unvested options, end of period
392,500
$
2.21
395,000
$
1.96
April 1, 2018
Grant Fiscal Year
Options Granted
Option Exercise Price
Options Outstanding
Options Exercisable
230,000
$
15.12
170,000
-
410,000
$
12.57
330,000
120,833
100,000
$
22.42
40,000
26,667
Total
540,000
147,500</t>
  </si>
  <si>
    <t>Schedule of assumptions of Black-Scholes-Merton option pricing model</t>
  </si>
  <si>
    <t>Grant Fiscal Year
Expected Stock Price Volatility
Risk-Free Interest rate
Expected Dividend Yield
Average Expected Term
Resulting Black Scholes Value
2018
%
%
%
4.0
$
2.57
2017
%
%
%
4.0
$
1.85
2016
%
%
%
4.0
$
3.43</t>
  </si>
  <si>
    <t>Fair Value Disclosure (Tables)</t>
  </si>
  <si>
    <t>Fair Value of Long-term Debt</t>
  </si>
  <si>
    <t>April 1, 2018
March 26, 2017
Carrying
Fair
Carrying
Fair
Amount
Value
Amount
Value
Note payable to Baltimore County
$
29,600
$
28,827
$
56,300
$
54,229</t>
  </si>
  <si>
    <t>Quarterly Results of Operations (Unaudited) (Tables)</t>
  </si>
  <si>
    <t>Summarized Quarterly Financial Data</t>
  </si>
  <si>
    <t>Fiscal Year 2018 Quarters Ended
Fiscal Year 2017 Quarters Ended
April 1,
December 24,
September 24,
June 25,
March 26,
December 25,
September 25,
June 26,
2018
2017
2017
2017
2017
2016
2016
2016
Revenues
$
148,920,100
$
146,260,300
$
145,083,500
$
140,010,800
$
122,602,900
$
147,198,400
$
134,633,800
$
128,860,000
Cost of goods sold
117,381,400
116,660,500
115,160,400
110,844,000
96,665,300
117,229,800
105,878,200
101,754,000
Gross profit
31,538,700
29,599,800
29,923,100
29,166,800
25,937,600
29,968,600
28,755,600
27,106,000
Selling, general and administrative expenses
30,357,600
27,413,200
26,674,400
27,881,500
26,890,400
27,860,700
26,709,500
26,955,700
Restructuring charges
—
—
—
—
806,600
—
—
—
Operating expenses
30,357,600
27,413,200
26,674,400
27,881,500
27,697,000
27,860,700
26,709,500
26,955,700
Income (loss) from operations
1,181,100
2,186,600
3,248,700
1,285,300
(1,759,400)
2,107,900
2,046,100
150,300
Interest, net
89,500
114,500
156,500
68,600
(7,100)
37,100
17,200
11,400
Income (loss) before provision for income taxes
1,091,600
2,072,100
3,092,200
1,216,700
(1,752,300)
2,070,800
2,028,900
138,900
Provision for income taxes
(76,800)
501,900
1,318,300
533,800
(895,000)
843,100
1,034,700
58,400
Net income (loss)
$
1,168,400
$
1,570,200
$
1,773,900
$
682,900
$
(857,300)
$
1,227,700
$
994,200
$
80,500
Diluted earnings (loss) per share
$
0.14
$
0.19
$
0.21
$
0.08
$
(0.10)
$
0.15
$
0.12
$
0.01
Cash dividends declared per common share
$
0.20
$
0.20
$
0.20
$
0.20
$
0.20
$
0.20
$
0.20
$
0.20</t>
  </si>
  <si>
    <t>Organization (Details)</t>
  </si>
  <si>
    <t>US | Geographic Concentration Risk | Revenues</t>
  </si>
  <si>
    <t>Concentration Risk</t>
  </si>
  <si>
    <t>Concentration risk (as a percent)</t>
  </si>
  <si>
    <t>98.00%</t>
  </si>
  <si>
    <t>Summary of Significant Accounting Policies - FY, Allowance for Doubtful Accounts and Inventory (Details) - USD ($)</t>
  </si>
  <si>
    <t>Fiscal year duration</t>
  </si>
  <si>
    <t>98 days</t>
  </si>
  <si>
    <t>91 days</t>
  </si>
  <si>
    <t>371 days</t>
  </si>
  <si>
    <t>364 days</t>
  </si>
  <si>
    <t>Payment period from large majority of commercial customers</t>
  </si>
  <si>
    <t>30 days</t>
  </si>
  <si>
    <t>Reserves for excess or obsolescence inventory</t>
  </si>
  <si>
    <t>Minimum</t>
  </si>
  <si>
    <t>Maximum</t>
  </si>
  <si>
    <t>Summary of Significant Accounting Policies - Property, Equipment and Long-Lived Assets (Details) - USD ($)</t>
  </si>
  <si>
    <t>Impairment charges</t>
  </si>
  <si>
    <t>Minimum | Information technology equipment</t>
  </si>
  <si>
    <t>Useful Lives</t>
  </si>
  <si>
    <t>1 year</t>
  </si>
  <si>
    <t>Minimum | Furniture, telephone system, equipment and tooling</t>
  </si>
  <si>
    <t>3 years</t>
  </si>
  <si>
    <t>Minimum | Building, building improvements and leasehold improvements</t>
  </si>
  <si>
    <t>2 years</t>
  </si>
  <si>
    <t>Maximum | Information technology equipment</t>
  </si>
  <si>
    <t>5 years</t>
  </si>
  <si>
    <t>Maximum | Furniture, telephone system, equipment and tooling</t>
  </si>
  <si>
    <t>10 years</t>
  </si>
  <si>
    <t>Maximum | Building, building improvements and leasehold improvements</t>
  </si>
  <si>
    <t>40 years</t>
  </si>
  <si>
    <t>Summary of Significant Accounting Policies - Intangible Assets (Details) - USD ($)</t>
  </si>
  <si>
    <t>Intangible Assets</t>
  </si>
  <si>
    <t>Impairment loss on goodwill or other indefinite lived intangible assets</t>
  </si>
  <si>
    <t>Useful Life</t>
  </si>
  <si>
    <t>4 years</t>
  </si>
  <si>
    <t>6 years</t>
  </si>
  <si>
    <t>Summary of Significant Accounting Policies - Revenue Recognition, Expenses and Shipping and Handling Costs (Details) - USD ($)</t>
  </si>
  <si>
    <t>Shipping costs</t>
  </si>
  <si>
    <t>Revenue recorded on net fee basis (as a percent)</t>
  </si>
  <si>
    <t>1.00%</t>
  </si>
  <si>
    <t>Service revenue (as a percent)</t>
  </si>
  <si>
    <t>Summary of Significant Accounting Policies - Pronouncements not yet adopted (Details) $ in Millions</t>
  </si>
  <si>
    <t>Apr. 02, 2018USD ($)</t>
  </si>
  <si>
    <t>Difference between Revenue Guidance in Effect before and after Topic 606 | ASU 2014-09</t>
  </si>
  <si>
    <t>Revenue, Initial Application Period Cumulative Effect Transition</t>
  </si>
  <si>
    <t>Effect on revenue</t>
  </si>
  <si>
    <t>Summary of Significant Accounting Policies - Pronouncements adopted (Details) - USD ($)</t>
  </si>
  <si>
    <t>Effective tax rate (as a percent)</t>
  </si>
  <si>
    <t>30.50%</t>
  </si>
  <si>
    <t>41.90%</t>
  </si>
  <si>
    <t>39.80%</t>
  </si>
  <si>
    <t>Estimated forfeiture rate (as a percent)</t>
  </si>
  <si>
    <t>0.00%</t>
  </si>
  <si>
    <t>Internal-use computer software</t>
  </si>
  <si>
    <t>Historical sales returns, as a percent of revenue</t>
  </si>
  <si>
    <t>3.00%</t>
  </si>
  <si>
    <t>Adjustment | ASU 2016-09</t>
  </si>
  <si>
    <t>0.40%</t>
  </si>
  <si>
    <t>Stock-based compensation (in dollars)</t>
  </si>
  <si>
    <t>Property and Equipment - (Details) - USD ($)</t>
  </si>
  <si>
    <t>Property and equipment, gross</t>
  </si>
  <si>
    <t>Less: Accumulated depreciation and amortization</t>
  </si>
  <si>
    <t>Land</t>
  </si>
  <si>
    <t>Property and equipment</t>
  </si>
  <si>
    <t>Building, building improvements and leasehold improvements</t>
  </si>
  <si>
    <t>Information technology equipment</t>
  </si>
  <si>
    <t>Furniture, telephone system, equipment and tooling</t>
  </si>
  <si>
    <t>Goodwill and Other Intangible Assets - (Details) - USD ($)</t>
  </si>
  <si>
    <t>Capitalized computer software</t>
  </si>
  <si>
    <t>Internally developed computer software</t>
  </si>
  <si>
    <t>Amortization of capitalized computer software</t>
  </si>
  <si>
    <t>Other intangible assets</t>
  </si>
  <si>
    <t>Accrued expenses and other current liabilities - (Details) - USD ($)</t>
  </si>
  <si>
    <t>Deferred Revenue</t>
  </si>
  <si>
    <t>Other Accrued Expenses</t>
  </si>
  <si>
    <t>Total Accrued Expenses</t>
  </si>
  <si>
    <t>Borrowings Under Revolving Credit Facility (Details) - USD ($)</t>
  </si>
  <si>
    <t>Oct. 19, 2017</t>
  </si>
  <si>
    <t>Jul. 13, 2017</t>
  </si>
  <si>
    <t>Jun. 24, 2016</t>
  </si>
  <si>
    <t>Oct. 18, 2017</t>
  </si>
  <si>
    <t>Jun. 23, 2016</t>
  </si>
  <si>
    <t>Revolving Credit Facility</t>
  </si>
  <si>
    <t>Credit Facility</t>
  </si>
  <si>
    <t>Maximum borrowing capacity</t>
  </si>
  <si>
    <t>Maximum aggregate commitment amount</t>
  </si>
  <si>
    <t>Borrowing base as a percent of eligible receivables</t>
  </si>
  <si>
    <t>85.00%</t>
  </si>
  <si>
    <t>Outstanding principal balance</t>
  </si>
  <si>
    <t>Interest rate spread on variable rate when average availability is greater or equal to $15 million</t>
  </si>
  <si>
    <t>1.50%</t>
  </si>
  <si>
    <t>Average availability threshold</t>
  </si>
  <si>
    <t>Interest rate spread on variable rate when average availability otherwise</t>
  </si>
  <si>
    <t>1.75%</t>
  </si>
  <si>
    <t>Interest rate (as a percent)</t>
  </si>
  <si>
    <t>3.17%</t>
  </si>
  <si>
    <t>Weighted average interest rate during the period (as a percent)</t>
  </si>
  <si>
    <t>2.89%</t>
  </si>
  <si>
    <t>Increase of applicable rate upon event of default (as a percent)</t>
  </si>
  <si>
    <t>2.00%</t>
  </si>
  <si>
    <t>Fee commitment (as a percent)</t>
  </si>
  <si>
    <t>0.25%</t>
  </si>
  <si>
    <t>Interest expense</t>
  </si>
  <si>
    <t>Average borrowings during period</t>
  </si>
  <si>
    <t>Maximum borrowings during period</t>
  </si>
  <si>
    <t>Commitment fee on unused portion of revolving credit facility (as a percent)</t>
  </si>
  <si>
    <t>Available borrowing capacity</t>
  </si>
  <si>
    <t>Maturity period</t>
  </si>
  <si>
    <t>Borrowing availability threshold</t>
  </si>
  <si>
    <t>Maximum additional borrowing capacity</t>
  </si>
  <si>
    <t>Weighted average interest rate (as a percent)</t>
  </si>
  <si>
    <t>2.12%</t>
  </si>
  <si>
    <t>Revolving Credit Facility | Standby letters of credit</t>
  </si>
  <si>
    <t>Revolving Credit Facility | Swingline loan</t>
  </si>
  <si>
    <t>Revolving Credit Facility | Base rate</t>
  </si>
  <si>
    <t>Interest rate spread on variable rate basis (as a percent)</t>
  </si>
  <si>
    <t>0.50%</t>
  </si>
  <si>
    <t>Revolving Credit Facility | Eurodollar rate</t>
  </si>
  <si>
    <t>Value from which Eurodollar Reserve Percentage is subtracted</t>
  </si>
  <si>
    <t>Revolving Credit Facility | Minimum | Eurodollar rate</t>
  </si>
  <si>
    <t>Revolving Credit Facility | Maximum</t>
  </si>
  <si>
    <t>Inventory age</t>
  </si>
  <si>
    <t>181 days</t>
  </si>
  <si>
    <t>Amount included in formula to determine borrowing base</t>
  </si>
  <si>
    <t>Revolving Credit Facility | Maximum | Eurodollar rate</t>
  </si>
  <si>
    <t>Previous Revolving Credit Facility</t>
  </si>
  <si>
    <t>Previous Revolving Credit Facility | Minimum | LIBOR</t>
  </si>
  <si>
    <t>Previous Revolving Credit Facility | Maximum | LIBOR</t>
  </si>
  <si>
    <t>2.50%</t>
  </si>
  <si>
    <t>Extinguishment of Debt (Details) $ in Millions</t>
  </si>
  <si>
    <t>Jun. 23, 2016USD ($)</t>
  </si>
  <si>
    <t>Principal balance</t>
  </si>
  <si>
    <t>Term Loan, Wells Fargo Bank, National Association and SunTrust Bank</t>
  </si>
  <si>
    <t>Original principal amount</t>
  </si>
  <si>
    <t>Long-Term Debt (Details) - USD ($)</t>
  </si>
  <si>
    <t>Mar. 31, 2009</t>
  </si>
  <si>
    <t>Jun. 30, 2004</t>
  </si>
  <si>
    <t>Scheduled annual maturities of long-term debt</t>
  </si>
  <si>
    <t>2.40%</t>
  </si>
  <si>
    <t>2.21%</t>
  </si>
  <si>
    <t>Term Loan, Baltimore County Economic Development Revolving Loan Fund</t>
  </si>
  <si>
    <t>Monthly principal and interest payments</t>
  </si>
  <si>
    <t>LIBOR | Term Loan, Wells Fargo Bank, National Association and SunTrust Bank</t>
  </si>
  <si>
    <t>Commitments and Contingencies (Details)</t>
  </si>
  <si>
    <t>Apr. 01, 2018USD ($)item</t>
  </si>
  <si>
    <t>Mar. 26, 2017USD ($)</t>
  </si>
  <si>
    <t>Mar. 27, 2016USD ($)</t>
  </si>
  <si>
    <t>Commitments and contingencies</t>
  </si>
  <si>
    <t>Rent expense</t>
  </si>
  <si>
    <t>Minimum future obligations</t>
  </si>
  <si>
    <t>Income tax examinations</t>
  </si>
  <si>
    <t>Number of tax returns under examination | item</t>
  </si>
  <si>
    <t>Leased office space in Timonium, Maryland | Minimum</t>
  </si>
  <si>
    <t>Base rental rate per month</t>
  </si>
  <si>
    <t>Leased office space in Timonium, Maryland | Maximum</t>
  </si>
  <si>
    <t>Leased office and warehouse space in Hunt Valley, Maryland | Minimum</t>
  </si>
  <si>
    <t>Leased office and warehouse space in Hunt Valley, Maryland | Maximum</t>
  </si>
  <si>
    <t>Leased office and warehouse space in San Antonio, Texas | Minimum</t>
  </si>
  <si>
    <t>Leased office and warehouse space in San Antonio, Texas | Maximum</t>
  </si>
  <si>
    <t>Operating Segments - Market Activity (Details)</t>
  </si>
  <si>
    <t>Apr. 01, 2018USD ($)</t>
  </si>
  <si>
    <t>Dec. 24, 2017USD ($)</t>
  </si>
  <si>
    <t>Sep. 24, 2017USD ($)</t>
  </si>
  <si>
    <t>Jun. 25, 2017USD ($)</t>
  </si>
  <si>
    <t>Dec. 25, 2016USD ($)</t>
  </si>
  <si>
    <t>Sep. 25, 2016USD ($)</t>
  </si>
  <si>
    <t>Jun. 26, 2016USD ($)</t>
  </si>
  <si>
    <t>Apr. 01, 2018USD ($)segmentproduct</t>
  </si>
  <si>
    <t>Number of reportable segment | segment</t>
  </si>
  <si>
    <t>Number of product categories | product</t>
  </si>
  <si>
    <t>Market unit activity</t>
  </si>
  <si>
    <t>Gross Profit</t>
  </si>
  <si>
    <t>Segments</t>
  </si>
  <si>
    <t>Directly allocable expenses</t>
  </si>
  <si>
    <t>Corporate</t>
  </si>
  <si>
    <t>Commercial Segment</t>
  </si>
  <si>
    <t>Commercial Segment | Segments</t>
  </si>
  <si>
    <t>Retail Segment</t>
  </si>
  <si>
    <t>Retail Segment | Segments</t>
  </si>
  <si>
    <t>Public Carrier</t>
  </si>
  <si>
    <t>Public Carrier | Commercial Segment</t>
  </si>
  <si>
    <t>Government</t>
  </si>
  <si>
    <t>Government | Commercial Segment</t>
  </si>
  <si>
    <t>Private System Operators</t>
  </si>
  <si>
    <t>Private System Operators | Commercial Segment</t>
  </si>
  <si>
    <t>Value-Added Resellers</t>
  </si>
  <si>
    <t>Value-Added Resellers | Commercial Segment</t>
  </si>
  <si>
    <t>Retail</t>
  </si>
  <si>
    <t>Retail | Retail Segment</t>
  </si>
  <si>
    <t>Operating Segments - Product Category (Details) - USD ($)</t>
  </si>
  <si>
    <t>Revenue and Gross Profit from External Customers</t>
  </si>
  <si>
    <t>Base station infrastructure</t>
  </si>
  <si>
    <t>Network systems</t>
  </si>
  <si>
    <t>Installation, test and maintenance</t>
  </si>
  <si>
    <t>Mobile device accessories</t>
  </si>
  <si>
    <t>Restructuring Charge (Details) - USD ($)</t>
  </si>
  <si>
    <t>Restructuring charges</t>
  </si>
  <si>
    <t>Stock Buyback (Details) - USD ($)</t>
  </si>
  <si>
    <t>Tax withholding for share based compensation</t>
  </si>
  <si>
    <t>Income Taxes - Reconciliation (Details)</t>
  </si>
  <si>
    <t>9 Months Ended</t>
  </si>
  <si>
    <t>Dec. 31, 2017</t>
  </si>
  <si>
    <t>Effective income tax rate reconciliation</t>
  </si>
  <si>
    <t>Federal statutory rate (as a percent)</t>
  </si>
  <si>
    <t>21.00%</t>
  </si>
  <si>
    <t>35.00%</t>
  </si>
  <si>
    <t>31.30%</t>
  </si>
  <si>
    <t>34.00%</t>
  </si>
  <si>
    <t>State taxes, net of federal benefit (as a percent)</t>
  </si>
  <si>
    <t>4.00%</t>
  </si>
  <si>
    <t>4.60%</t>
  </si>
  <si>
    <t>4.50%</t>
  </si>
  <si>
    <t>Non-deductible expenses (as a percent)</t>
  </si>
  <si>
    <t>4.40%</t>
  </si>
  <si>
    <t>5.40%</t>
  </si>
  <si>
    <t>2.10%</t>
  </si>
  <si>
    <t>Change in deferred tax related to key man life insurance (as a percent)</t>
  </si>
  <si>
    <t>(7.30%)</t>
  </si>
  <si>
    <t>Other (as a percent)</t>
  </si>
  <si>
    <t>(1.90%)</t>
  </si>
  <si>
    <t>(2.10%)</t>
  </si>
  <si>
    <t>(0.80%)</t>
  </si>
  <si>
    <t>Effective rate (as a percent)</t>
  </si>
  <si>
    <t>Income Taxes - Provision (Details) - USD ($)</t>
  </si>
  <si>
    <t>Federal</t>
  </si>
  <si>
    <t>Current</t>
  </si>
  <si>
    <t>Deferred</t>
  </si>
  <si>
    <t>State</t>
  </si>
  <si>
    <t>Income Taxes - Deferred Taxes (Details) - USD ($)</t>
  </si>
  <si>
    <t>Net deferred tax assets (liabilities)</t>
  </si>
  <si>
    <t>Deferred compensation</t>
  </si>
  <si>
    <t>Accrued vacation</t>
  </si>
  <si>
    <t>Deferred rent</t>
  </si>
  <si>
    <t>Allowance for doubtful accounts</t>
  </si>
  <si>
    <t>Inventory reserves</t>
  </si>
  <si>
    <t>Sales tax reserves</t>
  </si>
  <si>
    <t>Other assets</t>
  </si>
  <si>
    <t>Tax contingency reserve</t>
  </si>
  <si>
    <t>Other liabilities</t>
  </si>
  <si>
    <t>Accrued compensation</t>
  </si>
  <si>
    <t>Prepaid expenses</t>
  </si>
  <si>
    <t>Net Deferred Tax Assets</t>
  </si>
  <si>
    <t>Net Deferred Tax Liabilities</t>
  </si>
  <si>
    <t>Valuation allowance</t>
  </si>
  <si>
    <t>Income Taxes - Calculation error of deferred tax liability (Details) - USD ($)</t>
  </si>
  <si>
    <t>Error adjustment</t>
  </si>
  <si>
    <t>Net deferred tax assets</t>
  </si>
  <si>
    <t>Error in calculation of deferred tax liability relating to cash surrender value</t>
  </si>
  <si>
    <t>Income Taxes - Unrecognized tax benefits (Details) - USD ($)</t>
  </si>
  <si>
    <t>Mar. 29, 2015</t>
  </si>
  <si>
    <t>Gross amount of unrecognized tax benefits</t>
  </si>
  <si>
    <t>Unrecognized tax benefits, net of federal benefit</t>
  </si>
  <si>
    <t>Amount of interest and penalties expense (benefit) related to tax uncertainties recognized, net of federal expense/benefit</t>
  </si>
  <si>
    <t>Cumulative amount of interest and penalties related to tax uncertainties, net of federal expense/benefit</t>
  </si>
  <si>
    <t>Net unrecognized tax benefits, inclusive of indirect tax benefits and deferred tax benefits</t>
  </si>
  <si>
    <t>Associated penalties and interest of net unrecognized tax benefits</t>
  </si>
  <si>
    <t>Unrecognized tax benefits that would impact effective tax rate</t>
  </si>
  <si>
    <t>Income Taxes - Changes in unrecognized tax benefits (Details) - USD ($)</t>
  </si>
  <si>
    <t>Reconciliation of unrecognized tax benefit amounts</t>
  </si>
  <si>
    <t>Beginning balance of unrecognized tax benefit</t>
  </si>
  <si>
    <t>Increases related to current period tax positions</t>
  </si>
  <si>
    <t>Reductions as a result of a lapse in the applicable statute of limitations</t>
  </si>
  <si>
    <t>Ending balance of unrecognized tax benefits</t>
  </si>
  <si>
    <t>Income Taxes - ASU 2016-09 (Details)</t>
  </si>
  <si>
    <t>Income Taxes - New tax legislation (Details) $ in Millions</t>
  </si>
  <si>
    <t>Apr. 01, 2018item</t>
  </si>
  <si>
    <t>Income tax benefit to re-measure deferred tax liabilities | $</t>
  </si>
  <si>
    <t>Maximum percentage of net interest expense deductible as a percent of adjusted taxable income</t>
  </si>
  <si>
    <t>30.00%</t>
  </si>
  <si>
    <t>Maximum percentage of net operating losses allowed as a percent of taxable income</t>
  </si>
  <si>
    <t>80.00%</t>
  </si>
  <si>
    <t>Retirement Plans - 401(k) (Details) - USD ($)</t>
  </si>
  <si>
    <t>Defined contribution plan expense</t>
  </si>
  <si>
    <t>Common stock shares included in plan assets (in shares)</t>
  </si>
  <si>
    <t>Retirement Plans - Supplemental Plan (Details) - Supplemental Executive Retirement Plan - USD ($)</t>
  </si>
  <si>
    <t>Defined Benefit Plan</t>
  </si>
  <si>
    <t>Cash surrender value of life insurance policy</t>
  </si>
  <si>
    <t>Net present value of benefit obligation</t>
  </si>
  <si>
    <t>Earnings Per Share (Details) - USD ($)</t>
  </si>
  <si>
    <t>Earnings per share - Basic</t>
  </si>
  <si>
    <t>Net earnings</t>
  </si>
  <si>
    <t>Less: Distributed and undistributed earnings allocated to nonvested stock</t>
  </si>
  <si>
    <t>Earnings available to common shareholders - Basic</t>
  </si>
  <si>
    <t>Weighted average common shares outstanding - Basic (in shares)</t>
  </si>
  <si>
    <t>Earnings per share - Diluted</t>
  </si>
  <si>
    <t>Earnings available to common shareholders – Diluted</t>
  </si>
  <si>
    <t>Effect of dilutive options (in shares)</t>
  </si>
  <si>
    <t>Anti-dilutive equity awards (in shares)</t>
  </si>
  <si>
    <t>Stock Options</t>
  </si>
  <si>
    <t>Options outstanding (in shares)</t>
  </si>
  <si>
    <t>Performance Stock Units</t>
  </si>
  <si>
    <t>Stock-Based Compensation - Plan (Details) - USD ($)</t>
  </si>
  <si>
    <t>May 10, 2018</t>
  </si>
  <si>
    <t>Stock-based compensation</t>
  </si>
  <si>
    <t>Income tax benefit from share-based compensation (in dollars)</t>
  </si>
  <si>
    <t>Options Granted (in shares)</t>
  </si>
  <si>
    <t>Cancelled (in shares)</t>
  </si>
  <si>
    <t>Granted (in shares)</t>
  </si>
  <si>
    <t>1994 Plan</t>
  </si>
  <si>
    <t>Number of shares available for grant (in shares)</t>
  </si>
  <si>
    <t>Subsequent Event | Performance Stock Units</t>
  </si>
  <si>
    <t>Subsequent Event | 1994 Plan</t>
  </si>
  <si>
    <t>Subsequent Event | Select Key Employees | Stock Options</t>
  </si>
  <si>
    <t>Subsequent Event | Award Date, May 10, 2018 | Performance Stock Units</t>
  </si>
  <si>
    <t>Subsequent Event | Award Date, May 10, 2018 | RSU awards</t>
  </si>
  <si>
    <t>Stock-Based Compensation - Performance Stock Units (Details) - USD ($)</t>
  </si>
  <si>
    <t>May 30, 2018</t>
  </si>
  <si>
    <t>Number of fiscal years over which stock option grants have been made to senior management</t>
  </si>
  <si>
    <t>Measurement period</t>
  </si>
  <si>
    <t>PSU Activity</t>
  </si>
  <si>
    <t>Unvested shares available for issue under outstanding PSUs, beginning of period (in shares)</t>
  </si>
  <si>
    <t>Vested (in shares)</t>
  </si>
  <si>
    <t>Forfeited/cancelled (in shares)</t>
  </si>
  <si>
    <t>Unvested shares available for issue under outstanding PSUs, end of period (in shares)</t>
  </si>
  <si>
    <t>Unvested PSUs, Weighted-Average Fair Value at Grant Date</t>
  </si>
  <si>
    <t>Unvested shares available for issue under outstanding PSUs, beginning of period (in dollars per share)</t>
  </si>
  <si>
    <t>Granted (in dollars per share)</t>
  </si>
  <si>
    <t>Vested (in dollars per share)</t>
  </si>
  <si>
    <t>Forfeited/cancelled (in dollars per share)</t>
  </si>
  <si>
    <t>Unvested shares available for issue under outstanding PSUs, end of period (in dollars per share)</t>
  </si>
  <si>
    <t>Additional stock based compensation information</t>
  </si>
  <si>
    <t>Unrecognized compensation costs (in dollars)</t>
  </si>
  <si>
    <t>Total fair value of shares vested during period (in dollars)</t>
  </si>
  <si>
    <t>Shares earned, but not yet vested (in shares)</t>
  </si>
  <si>
    <t>Performance Stock Units | Subsequent Event</t>
  </si>
  <si>
    <t>Canceled shares, performance targets not fully satisfied (in shares)</t>
  </si>
  <si>
    <t>Award Date, May 10, 2018 | Performance Stock Units | Subsequent Event</t>
  </si>
  <si>
    <t>Annual vesting percentage</t>
  </si>
  <si>
    <t>25.00%</t>
  </si>
  <si>
    <t>Stock-Based Compensation - RSUs (Details) - USD ($) $ / shares in Units, $ in Millions</t>
  </si>
  <si>
    <t>Aug. 08, 2017</t>
  </si>
  <si>
    <t>May 10, 2017</t>
  </si>
  <si>
    <t>May 11, 2016</t>
  </si>
  <si>
    <t>May 11, 2015</t>
  </si>
  <si>
    <t>Sep. 24, 2006</t>
  </si>
  <si>
    <t>Restricted Stock</t>
  </si>
  <si>
    <t>Vesting period</t>
  </si>
  <si>
    <t>Weighted-average grant date fair value (in dollars per share)</t>
  </si>
  <si>
    <t>Shares outstanding (in shares)</t>
  </si>
  <si>
    <t>RSU awards</t>
  </si>
  <si>
    <t>Unrecognized compensation costs, period for recognition</t>
  </si>
  <si>
    <t>Award Date May 11, 2015 | RSU awards</t>
  </si>
  <si>
    <t>Award Date May 11, 2016 | RSU awards</t>
  </si>
  <si>
    <t>Award Date May 10, 2017 | RSU awards</t>
  </si>
  <si>
    <t>Award Date August 8, 2017 | RSU awards</t>
  </si>
  <si>
    <t>Denominator in fraction used to calculate number of awards earned</t>
  </si>
  <si>
    <t>Stock-Based Compensation - Stock Options (Details) - USD ($) $ / shares in Units, $ in Millions</t>
  </si>
  <si>
    <t>Shares</t>
  </si>
  <si>
    <t>Unvested options, beginning of period</t>
  </si>
  <si>
    <t>Options Vested (in shares)</t>
  </si>
  <si>
    <t>Options Forfeited/Cancelled (in shares)</t>
  </si>
  <si>
    <t>Unvested options, end of period</t>
  </si>
  <si>
    <t>Weighted Average Fair Value at Grant</t>
  </si>
  <si>
    <t>Unvested shares available for issue under outstanding options, beginning of period</t>
  </si>
  <si>
    <t>Options Granted</t>
  </si>
  <si>
    <t>Options Vested</t>
  </si>
  <si>
    <t>Options Forfeited/Cancelled</t>
  </si>
  <si>
    <t>Unvested shares available for issue under outstanding options, end of period</t>
  </si>
  <si>
    <t>Valuation assumptions</t>
  </si>
  <si>
    <t>Resulting Black Scholes Value (in dollars per share)</t>
  </si>
  <si>
    <t>Grant Fiscal Year 2018</t>
  </si>
  <si>
    <t>Additional Disclosures</t>
  </si>
  <si>
    <t>Option Exercise Price (in dollars per share)</t>
  </si>
  <si>
    <t>Options Outstanding (in shares)</t>
  </si>
  <si>
    <t>Expected Stock Price Volatility (as a percent)</t>
  </si>
  <si>
    <t>32.63%</t>
  </si>
  <si>
    <t>Risk-Free Interest rate (as a percent)</t>
  </si>
  <si>
    <t>1.96%</t>
  </si>
  <si>
    <t>Expected Dividend Yield (as a percent)</t>
  </si>
  <si>
    <t>5.34%</t>
  </si>
  <si>
    <t>Average Expected Term</t>
  </si>
  <si>
    <t>Grant Fiscal Year 2017</t>
  </si>
  <si>
    <t>Options Exercisable (in shares)</t>
  </si>
  <si>
    <t>32.85%</t>
  </si>
  <si>
    <t>1.32%</t>
  </si>
  <si>
    <t>6.30%</t>
  </si>
  <si>
    <t>Grant Fiscal Year 2016</t>
  </si>
  <si>
    <t>26.40%</t>
  </si>
  <si>
    <t>1.67%</t>
  </si>
  <si>
    <t>3.50%</t>
  </si>
  <si>
    <t>Stock Options:</t>
  </si>
  <si>
    <t>Options exercised</t>
  </si>
  <si>
    <t>First year vesting | Stock Options</t>
  </si>
  <si>
    <t>Vesting percentage</t>
  </si>
  <si>
    <t>Monthly vesting over 36 months | Stock Options</t>
  </si>
  <si>
    <t>Monthly percentage of vesting of share based compensation</t>
  </si>
  <si>
    <t>2.78%</t>
  </si>
  <si>
    <t>Additional vesting period after the initial period</t>
  </si>
  <si>
    <t>Stock-Based Compensation - Stock Purchase Plan (Details) - Team Member Stock Purchase - Team Member Stock Purchase Plan - USD ($)</t>
  </si>
  <si>
    <t>Number of shares authorized (in shares)</t>
  </si>
  <si>
    <t>Purchase price of common stock (as a percent)</t>
  </si>
  <si>
    <t>Shares sold to employees (in shares)</t>
  </si>
  <si>
    <t>Weighted-average market value (in dollars per share)</t>
  </si>
  <si>
    <t>Fair Value Disclosure (Details) - Term Loan, Baltimore County Economic Development Revolving Loan Fund - USD ($)</t>
  </si>
  <si>
    <t>Fair Value</t>
  </si>
  <si>
    <t>Carrying amount</t>
  </si>
  <si>
    <t>Level 2 | Carrying Amount</t>
  </si>
  <si>
    <t>Level 2 | Fair Value</t>
  </si>
  <si>
    <t>Long-term debt, fair value</t>
  </si>
  <si>
    <t>Supplemental Cash Flow Information (Details) - USD ($)</t>
  </si>
  <si>
    <t>Cash paid for income taxes, net of refunds</t>
  </si>
  <si>
    <t>Cash paid for interest</t>
  </si>
  <si>
    <t>Interest capitalized</t>
  </si>
  <si>
    <t>Concentration of Risk (Details) - Revenues</t>
  </si>
  <si>
    <t>Apr. 01, 2018itemcustomer</t>
  </si>
  <si>
    <t>Mar. 26, 2017itemcustomer</t>
  </si>
  <si>
    <t>Mar. 27, 2016itemcustomer</t>
  </si>
  <si>
    <t>Customer Concentration Risk | Top ten customers</t>
  </si>
  <si>
    <t>Number of customers | customer</t>
  </si>
  <si>
    <t>28.00%</t>
  </si>
  <si>
    <t>26.00%</t>
  </si>
  <si>
    <t>22.00%</t>
  </si>
  <si>
    <t>Supplier Concentration Risk | Top ten vendors</t>
  </si>
  <si>
    <t>Number of vendors | item</t>
  </si>
  <si>
    <t>43.00%</t>
  </si>
  <si>
    <t>41.00%</t>
  </si>
  <si>
    <t>42.00%</t>
  </si>
  <si>
    <t>Supplier Concentration Risk | Largest commercial vendor</t>
  </si>
  <si>
    <t>11.00%</t>
  </si>
  <si>
    <t>10.00%</t>
  </si>
  <si>
    <t>Supplier Concentration Risk | Largest retail vendor</t>
  </si>
  <si>
    <t>15.00%</t>
  </si>
  <si>
    <t>Quarterly Results of Operations (Unaudited) (Details) - USD ($)</t>
  </si>
  <si>
    <t>Summarized quarterly financial data</t>
  </si>
  <si>
    <t>Fiscal period duration</t>
  </si>
  <si>
    <t>Operating expenses</t>
  </si>
  <si>
    <t>Interest, net</t>
  </si>
  <si>
    <t>Diluted (loss) earnings per share (in dollars per share)</t>
  </si>
  <si>
    <t>Schedule II - Valuation and Qualifying Accounts (Details) - USD ($)</t>
  </si>
  <si>
    <t>Allowance for doubtful accounts:</t>
  </si>
  <si>
    <t>Change in valuation allowances and reserves</t>
  </si>
  <si>
    <t>Balance, beginning of period</t>
  </si>
  <si>
    <t>Provision for bad debts</t>
  </si>
  <si>
    <t>Write-offs and other adjustments</t>
  </si>
  <si>
    <t>Balance, end of period</t>
  </si>
  <si>
    <t>Inventory Reserve:</t>
  </si>
  <si>
    <t>Inventory reserve expens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735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80064597</v>
      </c>
    </row>
    <row r="12" spans="1:4">
      <c r="A12" s="4" t="s">
        <v>19</v>
      </c>
      <c r="C12" s="5" t="n">
        <v>8426655</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v>
      </c>
      <c r="B1" s="2" t="s">
        <v>1</v>
      </c>
    </row>
    <row r="2" spans="1:2">
      <c r="B2" s="2" t="s">
        <v>2</v>
      </c>
    </row>
    <row r="3" spans="1:2">
      <c r="A3" s="3" t="s">
        <v>46</v>
      </c>
    </row>
    <row r="4" spans="1:2">
      <c r="A4" s="4" t="s">
        <v>46</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7</v>
      </c>
      <c r="B1" s="2" t="s">
        <v>1</v>
      </c>
    </row>
    <row r="2" spans="1:2">
      <c r="B2" s="2" t="s">
        <v>2</v>
      </c>
    </row>
    <row r="3" spans="1:2">
      <c r="A3" s="3" t="s">
        <v>87</v>
      </c>
    </row>
    <row r="4" spans="1:2">
      <c r="A4" s="4" t="s">
        <v>87</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400</v>
      </c>
      <c r="C3" s="6" t="n">
        <v>8540100</v>
      </c>
    </row>
    <row r="4" spans="1:3">
      <c r="A4" s="4" t="s">
        <v>33</v>
      </c>
      <c r="B4" s="5" t="n">
        <v>87862300</v>
      </c>
      <c r="C4" s="5" t="n">
        <v>64778900</v>
      </c>
    </row>
    <row r="5" spans="1:3">
      <c r="A5" s="4" t="s">
        <v>34</v>
      </c>
      <c r="B5" s="5" t="n">
        <v>72323000</v>
      </c>
      <c r="C5" s="5" t="n">
        <v>63984300</v>
      </c>
    </row>
    <row r="6" spans="1:3">
      <c r="A6" s="4" t="s">
        <v>35</v>
      </c>
      <c r="B6" s="5" t="n">
        <v>4489100</v>
      </c>
      <c r="C6" s="5" t="n">
        <v>3864100</v>
      </c>
    </row>
    <row r="7" spans="1:3">
      <c r="A7" s="4" t="s">
        <v>36</v>
      </c>
      <c r="B7" s="5" t="n">
        <v>164693800</v>
      </c>
      <c r="C7" s="5" t="n">
        <v>141167400</v>
      </c>
    </row>
    <row r="8" spans="1:3">
      <c r="A8" s="4" t="s">
        <v>37</v>
      </c>
      <c r="B8" s="5" t="n">
        <v>13662800</v>
      </c>
      <c r="C8" s="5" t="n">
        <v>13830900</v>
      </c>
    </row>
    <row r="9" spans="1:3">
      <c r="A9" s="4" t="s">
        <v>38</v>
      </c>
      <c r="B9" s="5" t="n">
        <v>11677700</v>
      </c>
      <c r="C9" s="5" t="n">
        <v>11677700</v>
      </c>
    </row>
    <row r="10" spans="1:3">
      <c r="A10" s="4" t="s">
        <v>39</v>
      </c>
      <c r="B10" s="5" t="n">
        <v>710500</v>
      </c>
    </row>
    <row r="11" spans="1:3">
      <c r="A11" s="4" t="s">
        <v>40</v>
      </c>
      <c r="B11" s="5" t="n">
        <v>8678900</v>
      </c>
      <c r="C11" s="5" t="n">
        <v>7304500</v>
      </c>
    </row>
    <row r="12" spans="1:3">
      <c r="A12" s="4" t="s">
        <v>41</v>
      </c>
      <c r="B12" s="5" t="n">
        <v>199423700</v>
      </c>
      <c r="C12" s="5" t="n">
        <v>173980500</v>
      </c>
    </row>
    <row r="13" spans="1:3">
      <c r="A13" s="3" t="s">
        <v>42</v>
      </c>
    </row>
    <row r="14" spans="1:3">
      <c r="A14" s="4" t="s">
        <v>43</v>
      </c>
      <c r="B14" s="5" t="n">
        <v>67041100</v>
      </c>
      <c r="C14" s="5" t="n">
        <v>53581400</v>
      </c>
    </row>
    <row r="15" spans="1:3">
      <c r="A15" s="4" t="s">
        <v>44</v>
      </c>
      <c r="B15" s="5" t="n">
        <v>8291100</v>
      </c>
      <c r="C15" s="5" t="n">
        <v>6772100</v>
      </c>
    </row>
    <row r="16" spans="1:3">
      <c r="A16" s="4" t="s">
        <v>45</v>
      </c>
      <c r="B16" s="5" t="n">
        <v>2339200</v>
      </c>
      <c r="C16" s="5" t="n">
        <v>1364700</v>
      </c>
    </row>
    <row r="17" spans="1:3">
      <c r="A17" s="4" t="s">
        <v>46</v>
      </c>
      <c r="B17" s="5" t="n">
        <v>1370300</v>
      </c>
      <c r="C17" s="5" t="n">
        <v>2228200</v>
      </c>
    </row>
    <row r="18" spans="1:3">
      <c r="A18" s="4" t="s">
        <v>47</v>
      </c>
      <c r="B18" s="5" t="n">
        <v>10835400</v>
      </c>
    </row>
    <row r="19" spans="1:3">
      <c r="A19" s="4" t="s">
        <v>48</v>
      </c>
      <c r="B19" s="5" t="n">
        <v>27300</v>
      </c>
      <c r="C19" s="5" t="n">
        <v>26500</v>
      </c>
    </row>
    <row r="20" spans="1:3">
      <c r="A20" s="4" t="s">
        <v>49</v>
      </c>
      <c r="B20" s="5" t="n">
        <v>89904400</v>
      </c>
      <c r="C20" s="5" t="n">
        <v>63972900</v>
      </c>
    </row>
    <row r="21" spans="1:3">
      <c r="A21" s="4" t="s">
        <v>50</v>
      </c>
      <c r="C21" s="5" t="n">
        <v>386800</v>
      </c>
    </row>
    <row r="22" spans="1:3">
      <c r="A22" s="4" t="s">
        <v>51</v>
      </c>
      <c r="B22" s="5" t="n">
        <v>2300</v>
      </c>
      <c r="C22" s="5" t="n">
        <v>29800</v>
      </c>
    </row>
    <row r="23" spans="1:3">
      <c r="A23" s="4" t="s">
        <v>52</v>
      </c>
      <c r="B23" s="5" t="n">
        <v>1465400</v>
      </c>
      <c r="C23" s="5" t="n">
        <v>1574700</v>
      </c>
    </row>
    <row r="24" spans="1:3">
      <c r="A24" s="4" t="s">
        <v>53</v>
      </c>
      <c r="B24" s="5" t="n">
        <v>91372100</v>
      </c>
      <c r="C24" s="5" t="n">
        <v>65964200</v>
      </c>
    </row>
    <row r="25" spans="1:3">
      <c r="A25" s="3" t="s">
        <v>54</v>
      </c>
    </row>
    <row r="26" spans="1:3">
      <c r="A26" s="4" t="s">
        <v>55</v>
      </c>
      <c r="B26" s="4" t="s">
        <v>56</v>
      </c>
      <c r="C26" s="4" t="s">
        <v>56</v>
      </c>
    </row>
    <row r="27" spans="1:3">
      <c r="A27" s="4" t="s">
        <v>57</v>
      </c>
      <c r="B27" s="5" t="n">
        <v>99000</v>
      </c>
      <c r="C27" s="5" t="n">
        <v>98400</v>
      </c>
    </row>
    <row r="28" spans="1:3">
      <c r="A28" s="4" t="s">
        <v>58</v>
      </c>
      <c r="B28" s="5" t="n">
        <v>60611900</v>
      </c>
      <c r="C28" s="5" t="n">
        <v>59006000</v>
      </c>
    </row>
    <row r="29" spans="1:3">
      <c r="A29" s="4" t="s">
        <v>59</v>
      </c>
      <c r="B29" s="5" t="n">
        <v>-57503000</v>
      </c>
      <c r="C29" s="5" t="n">
        <v>-57437600</v>
      </c>
    </row>
    <row r="30" spans="1:3">
      <c r="A30" s="4" t="s">
        <v>60</v>
      </c>
      <c r="B30" s="5" t="n">
        <v>104843700</v>
      </c>
      <c r="C30" s="5" t="n">
        <v>106349500</v>
      </c>
    </row>
    <row r="31" spans="1:3">
      <c r="A31" s="4" t="s">
        <v>61</v>
      </c>
      <c r="B31" s="5" t="n">
        <v>108051600</v>
      </c>
      <c r="C31" s="5" t="n">
        <v>108016300</v>
      </c>
    </row>
    <row r="32" spans="1:3">
      <c r="A32" s="4" t="s">
        <v>62</v>
      </c>
      <c r="B32" s="6" t="n">
        <v>199423700</v>
      </c>
      <c r="C32" s="6" t="n">
        <v>173980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157</v>
      </c>
      <c r="B9" s="4" t="s">
        <v>206</v>
      </c>
    </row>
    <row r="10" spans="1:2">
      <c r="A10" s="4" t="s">
        <v>207</v>
      </c>
      <c r="B10" s="4" t="s">
        <v>208</v>
      </c>
    </row>
    <row r="11" spans="1:2">
      <c r="A11" s="4" t="s">
        <v>159</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177</v>
      </c>
      <c r="B16" s="4" t="s">
        <v>218</v>
      </c>
    </row>
    <row r="17" spans="1:2">
      <c r="A17" s="4" t="s">
        <v>219</v>
      </c>
      <c r="B17" s="4" t="s">
        <v>220</v>
      </c>
    </row>
    <row r="18" spans="1:2">
      <c r="A18" s="4" t="s">
        <v>221</v>
      </c>
      <c r="B18"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v>
      </c>
      <c r="B1" s="2" t="s">
        <v>2</v>
      </c>
      <c r="C1" s="2" t="s">
        <v>30</v>
      </c>
    </row>
    <row r="2" spans="1:3">
      <c r="A2" s="3" t="s">
        <v>31</v>
      </c>
    </row>
    <row r="3" spans="1:3">
      <c r="A3" s="4" t="s">
        <v>64</v>
      </c>
      <c r="B3" s="6" t="n">
        <v>1094900</v>
      </c>
      <c r="C3" s="6" t="n">
        <v>782200</v>
      </c>
    </row>
    <row r="4" spans="1:3">
      <c r="A4" s="3" t="s">
        <v>54</v>
      </c>
    </row>
    <row r="5" spans="1:3">
      <c r="A5" s="4" t="s">
        <v>65</v>
      </c>
      <c r="B5" s="7" t="n">
        <v>0.01</v>
      </c>
      <c r="C5" s="7" t="n">
        <v>0.01</v>
      </c>
    </row>
    <row r="6" spans="1:3">
      <c r="A6" s="4" t="s">
        <v>66</v>
      </c>
      <c r="B6" s="5" t="n">
        <v>500000</v>
      </c>
      <c r="C6" s="5" t="n">
        <v>500000</v>
      </c>
    </row>
    <row r="7" spans="1:3">
      <c r="A7" s="4" t="s">
        <v>67</v>
      </c>
      <c r="B7" s="5" t="n">
        <v>0</v>
      </c>
      <c r="C7" s="5" t="n">
        <v>0</v>
      </c>
    </row>
    <row r="8" spans="1:3">
      <c r="A8" s="4" t="s">
        <v>68</v>
      </c>
      <c r="B8" s="5" t="n">
        <v>0</v>
      </c>
      <c r="C8" s="5" t="n">
        <v>0</v>
      </c>
    </row>
    <row r="9" spans="1:3">
      <c r="A9" s="4" t="s">
        <v>69</v>
      </c>
      <c r="B9" s="7" t="n">
        <v>0.01</v>
      </c>
      <c r="C9" s="7" t="n">
        <v>0.01</v>
      </c>
    </row>
    <row r="10" spans="1:3">
      <c r="A10" s="4" t="s">
        <v>70</v>
      </c>
      <c r="B10" s="5" t="n">
        <v>15000000</v>
      </c>
      <c r="C10" s="5" t="n">
        <v>15000000</v>
      </c>
    </row>
    <row r="11" spans="1:3">
      <c r="A11" s="4" t="s">
        <v>71</v>
      </c>
      <c r="B11" s="5" t="n">
        <v>14111703</v>
      </c>
      <c r="C11" s="5" t="n">
        <v>14048392</v>
      </c>
    </row>
    <row r="12" spans="1:3">
      <c r="A12" s="4" t="s">
        <v>72</v>
      </c>
      <c r="B12" s="5" t="n">
        <v>8396537</v>
      </c>
      <c r="C12" s="5" t="n">
        <v>8337669</v>
      </c>
    </row>
    <row r="13" spans="1:3">
      <c r="A13" s="4" t="s">
        <v>73</v>
      </c>
      <c r="B13" s="5" t="n">
        <v>5715166</v>
      </c>
      <c r="C13" s="5" t="n">
        <v>5710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57</v>
      </c>
    </row>
    <row r="4" spans="1:2">
      <c r="A4" s="4" t="s">
        <v>157</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46</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8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185</v>
      </c>
    </row>
    <row r="4" spans="1:2">
      <c r="A4" s="4" t="s">
        <v>262</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82</v>
      </c>
    </row>
    <row r="4" spans="1:12">
      <c r="A4" s="4" t="s">
        <v>83</v>
      </c>
      <c r="B4" s="6" t="n">
        <v>148920100</v>
      </c>
      <c r="C4" s="6" t="n">
        <v>146260300</v>
      </c>
      <c r="D4" s="6" t="n">
        <v>145083500</v>
      </c>
      <c r="E4" s="6" t="n">
        <v>140010800</v>
      </c>
      <c r="F4" s="6" t="n">
        <v>122602900</v>
      </c>
      <c r="G4" s="6" t="n">
        <v>147198400</v>
      </c>
      <c r="H4" s="6" t="n">
        <v>134633800</v>
      </c>
      <c r="I4" s="6" t="n">
        <v>128860000</v>
      </c>
      <c r="J4" s="6" t="n">
        <v>580274700</v>
      </c>
      <c r="K4" s="6" t="n">
        <v>533295100</v>
      </c>
      <c r="L4" s="6" t="n">
        <v>530682100</v>
      </c>
    </row>
    <row r="5" spans="1:12">
      <c r="A5" s="4" t="s">
        <v>84</v>
      </c>
      <c r="B5" s="5" t="n">
        <v>117381400</v>
      </c>
      <c r="C5" s="5" t="n">
        <v>116660500</v>
      </c>
      <c r="D5" s="5" t="n">
        <v>115160400</v>
      </c>
      <c r="E5" s="5" t="n">
        <v>110844000</v>
      </c>
      <c r="F5" s="5" t="n">
        <v>96665300</v>
      </c>
      <c r="G5" s="5" t="n">
        <v>117229800</v>
      </c>
      <c r="H5" s="5" t="n">
        <v>105878200</v>
      </c>
      <c r="I5" s="5" t="n">
        <v>101754000</v>
      </c>
      <c r="J5" s="5" t="n">
        <v>460046300</v>
      </c>
      <c r="K5" s="5" t="n">
        <v>421527300</v>
      </c>
      <c r="L5" s="5" t="n">
        <v>418716200</v>
      </c>
    </row>
    <row r="6" spans="1:12">
      <c r="A6" s="4" t="s">
        <v>85</v>
      </c>
      <c r="B6" s="5" t="n">
        <v>31538700</v>
      </c>
      <c r="C6" s="5" t="n">
        <v>29599800</v>
      </c>
      <c r="D6" s="5" t="n">
        <v>29923100</v>
      </c>
      <c r="E6" s="5" t="n">
        <v>29166800</v>
      </c>
      <c r="F6" s="5" t="n">
        <v>25937600</v>
      </c>
      <c r="G6" s="5" t="n">
        <v>29968600</v>
      </c>
      <c r="H6" s="5" t="n">
        <v>28755600</v>
      </c>
      <c r="I6" s="5" t="n">
        <v>27106000</v>
      </c>
      <c r="J6" s="5" t="n">
        <v>120228400</v>
      </c>
      <c r="K6" s="5" t="n">
        <v>111767800</v>
      </c>
      <c r="L6" s="5" t="n">
        <v>111965900</v>
      </c>
    </row>
    <row r="7" spans="1:12">
      <c r="A7" s="4" t="s">
        <v>86</v>
      </c>
      <c r="B7" s="5" t="n">
        <v>30357600</v>
      </c>
      <c r="C7" s="5" t="n">
        <v>27413200</v>
      </c>
      <c r="D7" s="5" t="n">
        <v>26674400</v>
      </c>
      <c r="E7" s="5" t="n">
        <v>27881500</v>
      </c>
      <c r="F7" s="5" t="n">
        <v>26890400</v>
      </c>
      <c r="G7" s="5" t="n">
        <v>27860700</v>
      </c>
      <c r="H7" s="5" t="n">
        <v>26709500</v>
      </c>
      <c r="I7" s="5" t="n">
        <v>26955700</v>
      </c>
      <c r="J7" s="5" t="n">
        <v>112326700</v>
      </c>
      <c r="K7" s="5" t="n">
        <v>108416300</v>
      </c>
      <c r="L7" s="5" t="n">
        <v>102932300</v>
      </c>
    </row>
    <row r="8" spans="1:12">
      <c r="A8" s="4" t="s">
        <v>87</v>
      </c>
      <c r="F8" s="5" t="n">
        <v>806600</v>
      </c>
      <c r="K8" s="5" t="n">
        <v>806600</v>
      </c>
    </row>
    <row r="9" spans="1:12">
      <c r="A9" s="4" t="s">
        <v>88</v>
      </c>
      <c r="B9" s="5" t="n">
        <v>1181100</v>
      </c>
      <c r="C9" s="5" t="n">
        <v>2186600</v>
      </c>
      <c r="D9" s="5" t="n">
        <v>3248700</v>
      </c>
      <c r="E9" s="5" t="n">
        <v>1285300</v>
      </c>
      <c r="F9" s="5" t="n">
        <v>-1759400</v>
      </c>
      <c r="G9" s="5" t="n">
        <v>2107900</v>
      </c>
      <c r="H9" s="5" t="n">
        <v>2046100</v>
      </c>
      <c r="I9" s="5" t="n">
        <v>150300</v>
      </c>
      <c r="J9" s="5" t="n">
        <v>7901700</v>
      </c>
      <c r="K9" s="5" t="n">
        <v>2544900</v>
      </c>
      <c r="L9" s="5" t="n">
        <v>9033600</v>
      </c>
    </row>
    <row r="10" spans="1:12">
      <c r="A10" s="4" t="s">
        <v>89</v>
      </c>
      <c r="B10" s="5" t="n">
        <v>89500</v>
      </c>
      <c r="C10" s="5" t="n">
        <v>114500</v>
      </c>
      <c r="D10" s="5" t="n">
        <v>156500</v>
      </c>
      <c r="E10" s="5" t="n">
        <v>68600</v>
      </c>
      <c r="F10" s="5" t="n">
        <v>-7100</v>
      </c>
      <c r="G10" s="5" t="n">
        <v>37100</v>
      </c>
      <c r="H10" s="5" t="n">
        <v>17200</v>
      </c>
      <c r="I10" s="5" t="n">
        <v>11400</v>
      </c>
      <c r="J10" s="5" t="n">
        <v>429100</v>
      </c>
      <c r="K10" s="5" t="n">
        <v>58600</v>
      </c>
      <c r="L10" s="5" t="n">
        <v>161300</v>
      </c>
    </row>
    <row r="11" spans="1:12">
      <c r="A11" s="4" t="s">
        <v>90</v>
      </c>
      <c r="B11" s="5" t="n">
        <v>1091600</v>
      </c>
      <c r="C11" s="5" t="n">
        <v>2072100</v>
      </c>
      <c r="D11" s="5" t="n">
        <v>3092200</v>
      </c>
      <c r="E11" s="5" t="n">
        <v>1216700</v>
      </c>
      <c r="F11" s="5" t="n">
        <v>-1752300</v>
      </c>
      <c r="G11" s="5" t="n">
        <v>2070800</v>
      </c>
      <c r="H11" s="5" t="n">
        <v>2028900</v>
      </c>
      <c r="I11" s="5" t="n">
        <v>138900</v>
      </c>
      <c r="J11" s="5" t="n">
        <v>7472600</v>
      </c>
      <c r="K11" s="5" t="n">
        <v>2486300</v>
      </c>
      <c r="L11" s="5" t="n">
        <v>8872300</v>
      </c>
    </row>
    <row r="12" spans="1:12">
      <c r="A12" s="4" t="s">
        <v>91</v>
      </c>
      <c r="B12" s="5" t="n">
        <v>-76800</v>
      </c>
      <c r="C12" s="5" t="n">
        <v>501900</v>
      </c>
      <c r="D12" s="5" t="n">
        <v>1318300</v>
      </c>
      <c r="E12" s="5" t="n">
        <v>533800</v>
      </c>
      <c r="F12" s="5" t="n">
        <v>-895000</v>
      </c>
      <c r="G12" s="5" t="n">
        <v>843100</v>
      </c>
      <c r="H12" s="5" t="n">
        <v>1034700</v>
      </c>
      <c r="I12" s="5" t="n">
        <v>58400</v>
      </c>
      <c r="J12" s="5" t="n">
        <v>2277200</v>
      </c>
      <c r="K12" s="5" t="n">
        <v>1041200</v>
      </c>
      <c r="L12" s="5" t="n">
        <v>3531800</v>
      </c>
    </row>
    <row r="13" spans="1:12">
      <c r="A13" s="4" t="s">
        <v>92</v>
      </c>
      <c r="B13" s="6" t="n">
        <v>1168400</v>
      </c>
      <c r="C13" s="6" t="n">
        <v>1570200</v>
      </c>
      <c r="D13" s="6" t="n">
        <v>1773900</v>
      </c>
      <c r="E13" s="6" t="n">
        <v>682900</v>
      </c>
      <c r="F13" s="6" t="n">
        <v>-857300</v>
      </c>
      <c r="G13" s="6" t="n">
        <v>1227700</v>
      </c>
      <c r="H13" s="6" t="n">
        <v>994200</v>
      </c>
      <c r="I13" s="6" t="n">
        <v>80500</v>
      </c>
      <c r="J13" s="6" t="n">
        <v>5195400</v>
      </c>
      <c r="K13" s="6" t="n">
        <v>1445100</v>
      </c>
      <c r="L13" s="6" t="n">
        <v>5340500</v>
      </c>
    </row>
    <row r="14" spans="1:12">
      <c r="A14" s="4" t="s">
        <v>93</v>
      </c>
      <c r="J14" s="7" t="n">
        <v>0.62</v>
      </c>
      <c r="K14" s="7" t="n">
        <v>0.17</v>
      </c>
      <c r="L14" s="7" t="n">
        <v>0.65</v>
      </c>
    </row>
    <row r="15" spans="1:12">
      <c r="A15" s="4" t="s">
        <v>94</v>
      </c>
      <c r="B15" s="7" t="n">
        <v>0.14</v>
      </c>
      <c r="C15" s="7" t="n">
        <v>0.19</v>
      </c>
      <c r="D15" s="7" t="n">
        <v>0.21</v>
      </c>
      <c r="E15" s="7" t="n">
        <v>0.08</v>
      </c>
      <c r="F15" s="7" t="n">
        <v>-0.1</v>
      </c>
      <c r="G15" s="7" t="n">
        <v>0.15</v>
      </c>
      <c r="H15" s="7" t="n">
        <v>0.12</v>
      </c>
      <c r="I15" s="7" t="n">
        <v>0.01</v>
      </c>
      <c r="J15" s="7" t="n">
        <v>0.61</v>
      </c>
      <c r="K15" s="7" t="n">
        <v>0.17</v>
      </c>
      <c r="L15" s="7" t="n">
        <v>0.65</v>
      </c>
    </row>
    <row r="16" spans="1:12">
      <c r="A16" s="4" t="s">
        <v>95</v>
      </c>
      <c r="J16" s="5" t="n">
        <v>8370742</v>
      </c>
      <c r="K16" s="5" t="n">
        <v>8312731</v>
      </c>
      <c r="L16" s="5" t="n">
        <v>8220023</v>
      </c>
    </row>
    <row r="17" spans="1:12">
      <c r="A17" s="4" t="s">
        <v>96</v>
      </c>
      <c r="J17" s="5" t="n">
        <v>100263</v>
      </c>
      <c r="K17" s="5" t="n">
        <v>27686</v>
      </c>
    </row>
    <row r="18" spans="1:12">
      <c r="A18" s="4" t="s">
        <v>97</v>
      </c>
      <c r="J18" s="5" t="n">
        <v>8471005</v>
      </c>
      <c r="K18" s="5" t="n">
        <v>8340417</v>
      </c>
      <c r="L18" s="5" t="n">
        <v>8220023</v>
      </c>
    </row>
    <row r="19" spans="1:12">
      <c r="A19" s="4" t="s">
        <v>98</v>
      </c>
      <c r="B19" s="7" t="n">
        <v>0.2</v>
      </c>
      <c r="C19" s="7" t="n">
        <v>0.2</v>
      </c>
      <c r="D19" s="7" t="n">
        <v>0.2</v>
      </c>
      <c r="E19" s="7" t="n">
        <v>0.2</v>
      </c>
      <c r="F19" s="7" t="n">
        <v>0.2</v>
      </c>
      <c r="G19" s="7" t="n">
        <v>0.2</v>
      </c>
      <c r="H19" s="7" t="n">
        <v>0.2</v>
      </c>
      <c r="I19" s="7" t="n">
        <v>0.2</v>
      </c>
      <c r="J19" s="7" t="n">
        <v>0.8</v>
      </c>
      <c r="K19" s="7" t="n">
        <v>0.8</v>
      </c>
      <c r="L19" s="7" t="n">
        <v>0.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6"/>
  </cols>
  <sheetData>
    <row r="1" spans="1:2">
      <c r="A1" s="1" t="s">
        <v>267</v>
      </c>
      <c r="B1" s="2" t="s">
        <v>1</v>
      </c>
    </row>
    <row r="2" spans="1:2">
      <c r="B2" s="2" t="s">
        <v>2</v>
      </c>
    </row>
    <row r="3" spans="1:2">
      <c r="A3" s="4" t="s">
        <v>268</v>
      </c>
    </row>
    <row r="4" spans="1:2">
      <c r="A4" s="3" t="s">
        <v>269</v>
      </c>
    </row>
    <row r="5" spans="1:2">
      <c r="A5" s="4" t="s">
        <v>270</v>
      </c>
      <c r="B5"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2</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198</v>
      </c>
    </row>
    <row r="4" spans="1:12">
      <c r="A4" s="4" t="s">
        <v>273</v>
      </c>
      <c r="B4" s="4" t="s">
        <v>274</v>
      </c>
      <c r="C4" s="4" t="s">
        <v>275</v>
      </c>
      <c r="D4" s="4" t="s">
        <v>275</v>
      </c>
      <c r="E4" s="4" t="s">
        <v>275</v>
      </c>
      <c r="F4" s="4" t="s">
        <v>275</v>
      </c>
      <c r="G4" s="4" t="s">
        <v>275</v>
      </c>
      <c r="H4" s="4" t="s">
        <v>275</v>
      </c>
      <c r="I4" s="4" t="s">
        <v>275</v>
      </c>
      <c r="J4" s="4" t="s">
        <v>276</v>
      </c>
      <c r="K4" s="4" t="s">
        <v>277</v>
      </c>
      <c r="L4" s="4" t="s">
        <v>277</v>
      </c>
    </row>
    <row r="5" spans="1:12">
      <c r="A5" s="3" t="s">
        <v>202</v>
      </c>
    </row>
    <row r="6" spans="1:12">
      <c r="A6" s="4" t="s">
        <v>278</v>
      </c>
      <c r="J6" s="4" t="s">
        <v>279</v>
      </c>
    </row>
    <row r="7" spans="1:12">
      <c r="A7" s="3" t="s">
        <v>204</v>
      </c>
    </row>
    <row r="8" spans="1:12">
      <c r="A8" s="4" t="s">
        <v>280</v>
      </c>
      <c r="B8" s="6" t="n">
        <v>5739700</v>
      </c>
      <c r="F8" s="6" t="n">
        <v>6360600</v>
      </c>
      <c r="J8" s="6" t="n">
        <v>5739700</v>
      </c>
      <c r="K8" s="6" t="n">
        <v>6360600</v>
      </c>
    </row>
    <row r="9" spans="1:12">
      <c r="A9" s="4" t="s">
        <v>281</v>
      </c>
    </row>
    <row r="10" spans="1:12">
      <c r="A10" s="3" t="s">
        <v>198</v>
      </c>
    </row>
    <row r="11" spans="1:12">
      <c r="A11" s="4" t="s">
        <v>273</v>
      </c>
      <c r="J11" s="4" t="s">
        <v>277</v>
      </c>
    </row>
    <row r="12" spans="1:12">
      <c r="A12" s="4" t="s">
        <v>282</v>
      </c>
    </row>
    <row r="13" spans="1:12">
      <c r="A13" s="3" t="s">
        <v>198</v>
      </c>
    </row>
    <row r="14" spans="1:12">
      <c r="A14" s="4" t="s">
        <v>273</v>
      </c>
      <c r="J14" s="4" t="s">
        <v>27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v>
      </c>
      <c r="B1" s="2" t="s">
        <v>1</v>
      </c>
    </row>
    <row r="2" spans="1:4">
      <c r="B2" s="2" t="s">
        <v>2</v>
      </c>
      <c r="C2" s="2" t="s">
        <v>30</v>
      </c>
      <c r="D2" s="2" t="s">
        <v>81</v>
      </c>
    </row>
    <row r="3" spans="1:4">
      <c r="A3" s="3" t="s">
        <v>207</v>
      </c>
    </row>
    <row r="4" spans="1:4">
      <c r="A4" s="4" t="s">
        <v>284</v>
      </c>
      <c r="B4" s="6" t="n">
        <v>0</v>
      </c>
      <c r="C4" s="6" t="n">
        <v>0</v>
      </c>
      <c r="D4" s="6" t="n">
        <v>0</v>
      </c>
    </row>
    <row r="5" spans="1:4">
      <c r="A5" s="4" t="s">
        <v>285</v>
      </c>
    </row>
    <row r="6" spans="1:4">
      <c r="A6" s="3" t="s">
        <v>157</v>
      </c>
    </row>
    <row r="7" spans="1:4">
      <c r="A7" s="4" t="s">
        <v>286</v>
      </c>
      <c r="B7" s="4" t="s">
        <v>287</v>
      </c>
    </row>
    <row r="8" spans="1:4">
      <c r="A8" s="4" t="s">
        <v>288</v>
      </c>
    </row>
    <row r="9" spans="1:4">
      <c r="A9" s="3" t="s">
        <v>157</v>
      </c>
    </row>
    <row r="10" spans="1:4">
      <c r="A10" s="4" t="s">
        <v>286</v>
      </c>
      <c r="B10" s="4" t="s">
        <v>289</v>
      </c>
    </row>
    <row r="11" spans="1:4">
      <c r="A11" s="4" t="s">
        <v>290</v>
      </c>
    </row>
    <row r="12" spans="1:4">
      <c r="A12" s="3" t="s">
        <v>157</v>
      </c>
    </row>
    <row r="13" spans="1:4">
      <c r="A13" s="4" t="s">
        <v>286</v>
      </c>
      <c r="B13" s="4" t="s">
        <v>291</v>
      </c>
    </row>
    <row r="14" spans="1:4">
      <c r="A14" s="4" t="s">
        <v>292</v>
      </c>
    </row>
    <row r="15" spans="1:4">
      <c r="A15" s="3" t="s">
        <v>157</v>
      </c>
    </row>
    <row r="16" spans="1:4">
      <c r="A16" s="4" t="s">
        <v>286</v>
      </c>
      <c r="B16" s="4" t="s">
        <v>293</v>
      </c>
    </row>
    <row r="17" spans="1:4">
      <c r="A17" s="4" t="s">
        <v>294</v>
      </c>
    </row>
    <row r="18" spans="1:4">
      <c r="A18" s="3" t="s">
        <v>157</v>
      </c>
    </row>
    <row r="19" spans="1:4">
      <c r="A19" s="4" t="s">
        <v>286</v>
      </c>
      <c r="B19" s="4" t="s">
        <v>295</v>
      </c>
    </row>
    <row r="20" spans="1:4">
      <c r="A20" s="4" t="s">
        <v>296</v>
      </c>
    </row>
    <row r="21" spans="1:4">
      <c r="A21" s="3" t="s">
        <v>157</v>
      </c>
    </row>
    <row r="22" spans="1:4">
      <c r="A22" s="4" t="s">
        <v>286</v>
      </c>
      <c r="B22" s="4" t="s">
        <v>29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30</v>
      </c>
      <c r="D2" s="2" t="s">
        <v>81</v>
      </c>
    </row>
    <row r="3" spans="1:4">
      <c r="A3" s="3" t="s">
        <v>299</v>
      </c>
    </row>
    <row r="4" spans="1:4">
      <c r="A4" s="4" t="s">
        <v>300</v>
      </c>
      <c r="B4" s="6" t="n">
        <v>0</v>
      </c>
      <c r="C4" s="6" t="n">
        <v>0</v>
      </c>
      <c r="D4" s="6" t="n">
        <v>0</v>
      </c>
    </row>
    <row r="5" spans="1:4">
      <c r="A5" s="4" t="s">
        <v>281</v>
      </c>
    </row>
    <row r="6" spans="1:4">
      <c r="A6" s="3" t="s">
        <v>299</v>
      </c>
    </row>
    <row r="7" spans="1:4">
      <c r="A7" s="4" t="s">
        <v>301</v>
      </c>
      <c r="B7" s="4" t="s">
        <v>302</v>
      </c>
    </row>
    <row r="8" spans="1:4">
      <c r="A8" s="4" t="s">
        <v>282</v>
      </c>
    </row>
    <row r="9" spans="1:4">
      <c r="A9" s="3" t="s">
        <v>299</v>
      </c>
    </row>
    <row r="10" spans="1:4">
      <c r="A10" s="4" t="s">
        <v>301</v>
      </c>
      <c r="B10" s="4" t="s">
        <v>3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0</v>
      </c>
      <c r="D2" s="2" t="s">
        <v>81</v>
      </c>
    </row>
    <row r="3" spans="1:4">
      <c r="A3" s="4" t="s">
        <v>86</v>
      </c>
    </row>
    <row r="4" spans="1:4">
      <c r="A4" s="3" t="s">
        <v>214</v>
      </c>
    </row>
    <row r="5" spans="1:4">
      <c r="A5" s="4" t="s">
        <v>305</v>
      </c>
      <c r="B5" s="6" t="n">
        <v>14875100</v>
      </c>
      <c r="C5" s="6" t="n">
        <v>14179700</v>
      </c>
      <c r="D5" s="6" t="n">
        <v>13642700</v>
      </c>
    </row>
    <row r="6" spans="1:4">
      <c r="A6" s="4" t="s">
        <v>282</v>
      </c>
    </row>
    <row r="7" spans="1:4">
      <c r="A7" s="3" t="s">
        <v>210</v>
      </c>
    </row>
    <row r="8" spans="1:4">
      <c r="A8" s="4" t="s">
        <v>306</v>
      </c>
      <c r="B8" s="4" t="s">
        <v>307</v>
      </c>
    </row>
    <row r="9" spans="1:4">
      <c r="A9" s="4" t="s">
        <v>308</v>
      </c>
      <c r="B9" s="4" t="s">
        <v>307</v>
      </c>
      <c r="C9" s="4" t="s">
        <v>307</v>
      </c>
      <c r="D9" s="4" t="s">
        <v>3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4" t="s">
        <v>311</v>
      </c>
    </row>
    <row r="3" spans="1:2">
      <c r="A3" s="3" t="s">
        <v>312</v>
      </c>
    </row>
    <row r="4" spans="1:2">
      <c r="A4" s="4" t="s">
        <v>313</v>
      </c>
      <c r="B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4</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221</v>
      </c>
    </row>
    <row r="4" spans="1:12">
      <c r="A4" s="4" t="s">
        <v>91</v>
      </c>
      <c r="B4" s="6" t="n">
        <v>-76800</v>
      </c>
      <c r="C4" s="6" t="n">
        <v>501900</v>
      </c>
      <c r="D4" s="6" t="n">
        <v>1318300</v>
      </c>
      <c r="E4" s="6" t="n">
        <v>533800</v>
      </c>
      <c r="F4" s="6" t="n">
        <v>-895000</v>
      </c>
      <c r="G4" s="6" t="n">
        <v>843100</v>
      </c>
      <c r="H4" s="6" t="n">
        <v>1034700</v>
      </c>
      <c r="I4" s="6" t="n">
        <v>58400</v>
      </c>
      <c r="J4" s="6" t="n">
        <v>2277200</v>
      </c>
      <c r="K4" s="6" t="n">
        <v>1041200</v>
      </c>
      <c r="L4" s="6" t="n">
        <v>3531800</v>
      </c>
    </row>
    <row r="5" spans="1:12">
      <c r="A5" s="4" t="s">
        <v>315</v>
      </c>
      <c r="J5" s="4" t="s">
        <v>316</v>
      </c>
      <c r="K5" s="4" t="s">
        <v>317</v>
      </c>
      <c r="L5" s="4" t="s">
        <v>318</v>
      </c>
    </row>
    <row r="6" spans="1:12">
      <c r="A6" s="4" t="s">
        <v>319</v>
      </c>
      <c r="K6" s="4" t="s">
        <v>320</v>
      </c>
    </row>
    <row r="7" spans="1:12">
      <c r="A7" s="4" t="s">
        <v>321</v>
      </c>
      <c r="B7" s="6" t="n">
        <v>4000000</v>
      </c>
      <c r="F7" s="6" t="n">
        <v>4300000</v>
      </c>
      <c r="J7" s="6" t="n">
        <v>4000000</v>
      </c>
      <c r="K7" s="6" t="n">
        <v>4300000</v>
      </c>
    </row>
    <row r="8" spans="1:12">
      <c r="A8" s="4" t="s">
        <v>282</v>
      </c>
    </row>
    <row r="9" spans="1:12">
      <c r="A9" s="3" t="s">
        <v>221</v>
      </c>
    </row>
    <row r="10" spans="1:12">
      <c r="A10" s="4" t="s">
        <v>322</v>
      </c>
      <c r="B10" s="4" t="s">
        <v>323</v>
      </c>
      <c r="J10" s="4" t="s">
        <v>323</v>
      </c>
    </row>
    <row r="11" spans="1:12">
      <c r="A11" s="4" t="s">
        <v>324</v>
      </c>
    </row>
    <row r="12" spans="1:12">
      <c r="A12" s="3" t="s">
        <v>221</v>
      </c>
    </row>
    <row r="13" spans="1:12">
      <c r="A13" s="4" t="s">
        <v>91</v>
      </c>
      <c r="J13" s="6" t="n">
        <v>40000</v>
      </c>
    </row>
    <row r="14" spans="1:12">
      <c r="A14" s="4" t="s">
        <v>315</v>
      </c>
      <c r="J14" s="4" t="s">
        <v>325</v>
      </c>
    </row>
    <row r="15" spans="1:12">
      <c r="A15" s="4" t="s">
        <v>326</v>
      </c>
      <c r="K15" s="6"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27</v>
      </c>
      <c r="B1" s="2" t="s">
        <v>1</v>
      </c>
    </row>
    <row r="2" spans="1:4">
      <c r="B2" s="2" t="s">
        <v>2</v>
      </c>
      <c r="C2" s="2" t="s">
        <v>30</v>
      </c>
      <c r="D2" s="2" t="s">
        <v>81</v>
      </c>
    </row>
    <row r="3" spans="1:4">
      <c r="A3" s="3" t="s">
        <v>157</v>
      </c>
    </row>
    <row r="4" spans="1:4">
      <c r="A4" s="4" t="s">
        <v>328</v>
      </c>
      <c r="B4" s="6" t="n">
        <v>38195100</v>
      </c>
      <c r="C4" s="6" t="n">
        <v>38350500</v>
      </c>
    </row>
    <row r="5" spans="1:4">
      <c r="A5" s="4" t="s">
        <v>329</v>
      </c>
      <c r="B5" s="5" t="n">
        <v>-24532300</v>
      </c>
      <c r="C5" s="5" t="n">
        <v>-24519600</v>
      </c>
    </row>
    <row r="6" spans="1:4">
      <c r="A6" s="4" t="s">
        <v>37</v>
      </c>
      <c r="B6" s="5" t="n">
        <v>13662800</v>
      </c>
      <c r="C6" s="5" t="n">
        <v>13830900</v>
      </c>
    </row>
    <row r="7" spans="1:4">
      <c r="A7" s="4" t="s">
        <v>125</v>
      </c>
      <c r="B7" s="5" t="n">
        <v>3992600</v>
      </c>
      <c r="C7" s="5" t="n">
        <v>4238900</v>
      </c>
      <c r="D7" s="6" t="n">
        <v>4730000</v>
      </c>
    </row>
    <row r="8" spans="1:4">
      <c r="A8" s="4" t="s">
        <v>330</v>
      </c>
    </row>
    <row r="9" spans="1:4">
      <c r="A9" s="3" t="s">
        <v>157</v>
      </c>
    </row>
    <row r="10" spans="1:4">
      <c r="A10" s="4" t="s">
        <v>328</v>
      </c>
      <c r="B10" s="5" t="n">
        <v>4740800</v>
      </c>
      <c r="C10" s="5" t="n">
        <v>4740800</v>
      </c>
    </row>
    <row r="11" spans="1:4">
      <c r="A11" s="4" t="s">
        <v>331</v>
      </c>
    </row>
    <row r="12" spans="1:4">
      <c r="A12" s="3" t="s">
        <v>157</v>
      </c>
    </row>
    <row r="13" spans="1:4">
      <c r="A13" s="4" t="s">
        <v>125</v>
      </c>
      <c r="B13" s="5" t="n">
        <v>3992600</v>
      </c>
      <c r="C13" s="5" t="n">
        <v>4238900</v>
      </c>
      <c r="D13" s="6" t="n">
        <v>4730000</v>
      </c>
    </row>
    <row r="14" spans="1:4">
      <c r="A14" s="4" t="s">
        <v>332</v>
      </c>
    </row>
    <row r="15" spans="1:4">
      <c r="A15" s="3" t="s">
        <v>157</v>
      </c>
    </row>
    <row r="16" spans="1:4">
      <c r="A16" s="4" t="s">
        <v>328</v>
      </c>
      <c r="B16" s="5" t="n">
        <v>20896300</v>
      </c>
      <c r="C16" s="5" t="n">
        <v>20704100</v>
      </c>
    </row>
    <row r="17" spans="1:4">
      <c r="A17" s="4" t="s">
        <v>333</v>
      </c>
    </row>
    <row r="18" spans="1:4">
      <c r="A18" s="3" t="s">
        <v>157</v>
      </c>
    </row>
    <row r="19" spans="1:4">
      <c r="A19" s="4" t="s">
        <v>328</v>
      </c>
      <c r="B19" s="5" t="n">
        <v>4988600</v>
      </c>
      <c r="C19" s="5" t="n">
        <v>5898700</v>
      </c>
    </row>
    <row r="20" spans="1:4">
      <c r="A20" s="4" t="s">
        <v>334</v>
      </c>
    </row>
    <row r="21" spans="1:4">
      <c r="A21" s="3" t="s">
        <v>157</v>
      </c>
    </row>
    <row r="22" spans="1:4">
      <c r="A22" s="4" t="s">
        <v>328</v>
      </c>
      <c r="B22" s="6" t="n">
        <v>7569400</v>
      </c>
      <c r="C22" s="6" t="n">
        <v>70069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35</v>
      </c>
      <c r="B1" s="2" t="s">
        <v>1</v>
      </c>
    </row>
    <row r="2" spans="1:4">
      <c r="B2" s="2" t="s">
        <v>2</v>
      </c>
      <c r="C2" s="2" t="s">
        <v>30</v>
      </c>
      <c r="D2" s="2" t="s">
        <v>81</v>
      </c>
    </row>
    <row r="3" spans="1:4">
      <c r="A3" s="3" t="s">
        <v>159</v>
      </c>
    </row>
    <row r="4" spans="1:4">
      <c r="A4" s="4" t="s">
        <v>336</v>
      </c>
      <c r="B4" s="6" t="n">
        <v>4000000</v>
      </c>
      <c r="C4" s="6" t="n">
        <v>4300000</v>
      </c>
    </row>
    <row r="5" spans="1:4">
      <c r="A5" s="4" t="s">
        <v>337</v>
      </c>
    </row>
    <row r="6" spans="1:4">
      <c r="A6" s="3" t="s">
        <v>159</v>
      </c>
    </row>
    <row r="7" spans="1:4">
      <c r="A7" s="4" t="s">
        <v>336</v>
      </c>
      <c r="B7" s="5" t="n">
        <v>2379100</v>
      </c>
      <c r="C7" s="5" t="n">
        <v>2427800</v>
      </c>
    </row>
    <row r="8" spans="1:4">
      <c r="A8" s="4" t="s">
        <v>338</v>
      </c>
      <c r="B8" s="5" t="n">
        <v>1721000</v>
      </c>
      <c r="C8" s="5" t="n">
        <v>1355000</v>
      </c>
      <c r="D8" s="6" t="n">
        <v>1194200</v>
      </c>
    </row>
    <row r="9" spans="1:4">
      <c r="A9" s="4" t="s">
        <v>40</v>
      </c>
    </row>
    <row r="10" spans="1:4">
      <c r="A10" s="3" t="s">
        <v>159</v>
      </c>
    </row>
    <row r="11" spans="1:4">
      <c r="A11" s="4" t="s">
        <v>339</v>
      </c>
      <c r="B11" s="6" t="n">
        <v>795400</v>
      </c>
      <c r="C11" s="6" t="n">
        <v>795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0</v>
      </c>
      <c r="B1" s="2" t="s">
        <v>2</v>
      </c>
      <c r="C1" s="2" t="s">
        <v>30</v>
      </c>
    </row>
    <row r="2" spans="1:3">
      <c r="A2" s="3" t="s">
        <v>46</v>
      </c>
    </row>
    <row r="3" spans="1:3">
      <c r="A3" s="4" t="s">
        <v>341</v>
      </c>
      <c r="B3" s="6" t="n">
        <v>58400</v>
      </c>
      <c r="C3" s="6" t="n">
        <v>635100</v>
      </c>
    </row>
    <row r="4" spans="1:3">
      <c r="A4" s="4" t="s">
        <v>342</v>
      </c>
      <c r="B4" s="5" t="n">
        <v>1311900</v>
      </c>
      <c r="C4" s="5" t="n">
        <v>1593100</v>
      </c>
    </row>
    <row r="5" spans="1:3">
      <c r="A5" s="4" t="s">
        <v>343</v>
      </c>
      <c r="B5" s="6" t="n">
        <v>1370300</v>
      </c>
      <c r="C5" s="6" t="n">
        <v>2228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5"/>
    <col customWidth="1" max="5" min="5" width="18"/>
    <col customWidth="1" max="6" min="6" width="14"/>
  </cols>
  <sheetData>
    <row r="1" spans="1:6">
      <c r="A1" s="1" t="s">
        <v>99</v>
      </c>
      <c r="B1" s="2" t="s">
        <v>100</v>
      </c>
      <c r="C1" s="2" t="s">
        <v>101</v>
      </c>
      <c r="D1" s="2" t="s">
        <v>102</v>
      </c>
      <c r="E1" s="2" t="s">
        <v>103</v>
      </c>
      <c r="F1" s="2" t="s">
        <v>104</v>
      </c>
    </row>
    <row r="2" spans="1:6">
      <c r="A2" s="4" t="s">
        <v>105</v>
      </c>
      <c r="B2" s="6" t="n">
        <v>96100</v>
      </c>
      <c r="C2" s="6" t="n">
        <v>56517600</v>
      </c>
      <c r="D2" s="6" t="n">
        <v>-56307900</v>
      </c>
      <c r="E2" s="6" t="n">
        <v>112836300</v>
      </c>
      <c r="F2" s="6" t="n">
        <v>113142100</v>
      </c>
    </row>
    <row r="3" spans="1:6">
      <c r="A3" s="4" t="s">
        <v>106</v>
      </c>
      <c r="B3" s="5" t="n">
        <v>8159592</v>
      </c>
    </row>
    <row r="4" spans="1:6">
      <c r="A4" s="3" t="s">
        <v>107</v>
      </c>
    </row>
    <row r="5" spans="1:6">
      <c r="A5" s="4" t="s">
        <v>108</v>
      </c>
      <c r="B5" s="6" t="n">
        <v>300</v>
      </c>
      <c r="C5" s="5" t="n">
        <v>487000</v>
      </c>
      <c r="F5" s="5" t="n">
        <v>487300</v>
      </c>
    </row>
    <row r="6" spans="1:6">
      <c r="A6" s="4" t="s">
        <v>109</v>
      </c>
      <c r="B6" s="5" t="n">
        <v>25067</v>
      </c>
    </row>
    <row r="7" spans="1:6">
      <c r="A7" s="4" t="s">
        <v>110</v>
      </c>
      <c r="D7" s="5" t="n">
        <v>-937300</v>
      </c>
      <c r="F7" s="5" t="n">
        <v>-937300</v>
      </c>
    </row>
    <row r="8" spans="1:6">
      <c r="A8" s="4" t="s">
        <v>111</v>
      </c>
      <c r="B8" s="5" t="n">
        <v>-40623</v>
      </c>
    </row>
    <row r="9" spans="1:6">
      <c r="A9" s="4" t="s">
        <v>112</v>
      </c>
      <c r="B9" s="6" t="n">
        <v>1200</v>
      </c>
      <c r="C9" s="5" t="n">
        <v>727800</v>
      </c>
      <c r="F9" s="5" t="n">
        <v>729000</v>
      </c>
    </row>
    <row r="10" spans="1:6">
      <c r="A10" s="4" t="s">
        <v>113</v>
      </c>
      <c r="B10" s="5" t="n">
        <v>128088</v>
      </c>
    </row>
    <row r="11" spans="1:6">
      <c r="A11" s="4" t="s">
        <v>114</v>
      </c>
      <c r="C11" s="5" t="n">
        <v>381400</v>
      </c>
      <c r="F11" s="5" t="n">
        <v>381400</v>
      </c>
    </row>
    <row r="12" spans="1:6">
      <c r="A12" s="4" t="s">
        <v>115</v>
      </c>
      <c r="E12" s="5" t="n">
        <v>-6615700</v>
      </c>
      <c r="F12" s="5" t="n">
        <v>-6615700</v>
      </c>
    </row>
    <row r="13" spans="1:6">
      <c r="A13" s="4" t="s">
        <v>92</v>
      </c>
      <c r="E13" s="5" t="n">
        <v>5340500</v>
      </c>
      <c r="F13" s="5" t="n">
        <v>5340500</v>
      </c>
    </row>
    <row r="14" spans="1:6">
      <c r="A14" s="4" t="s">
        <v>116</v>
      </c>
      <c r="B14" s="6" t="n">
        <v>97600</v>
      </c>
      <c r="C14" s="5" t="n">
        <v>58113800</v>
      </c>
      <c r="D14" s="5" t="n">
        <v>-57245200</v>
      </c>
      <c r="E14" s="5" t="n">
        <v>111561100</v>
      </c>
      <c r="F14" s="5" t="n">
        <v>112527300</v>
      </c>
    </row>
    <row r="15" spans="1:6">
      <c r="A15" s="4" t="s">
        <v>117</v>
      </c>
      <c r="B15" s="5" t="n">
        <v>8272124</v>
      </c>
    </row>
    <row r="16" spans="1:6">
      <c r="A16" s="3" t="s">
        <v>107</v>
      </c>
    </row>
    <row r="17" spans="1:6">
      <c r="A17" s="4" t="s">
        <v>108</v>
      </c>
      <c r="B17" s="6" t="n">
        <v>400</v>
      </c>
      <c r="C17" s="5" t="n">
        <v>458200</v>
      </c>
      <c r="F17" s="5" t="n">
        <v>458600</v>
      </c>
    </row>
    <row r="18" spans="1:6">
      <c r="A18" s="4" t="s">
        <v>109</v>
      </c>
      <c r="B18" s="5" t="n">
        <v>37432</v>
      </c>
    </row>
    <row r="19" spans="1:6">
      <c r="A19" s="4" t="s">
        <v>110</v>
      </c>
      <c r="D19" s="5" t="n">
        <v>-192400</v>
      </c>
      <c r="F19" s="5" t="n">
        <v>-192400</v>
      </c>
    </row>
    <row r="20" spans="1:6">
      <c r="A20" s="4" t="s">
        <v>111</v>
      </c>
      <c r="B20" s="5" t="n">
        <v>-12453</v>
      </c>
    </row>
    <row r="21" spans="1:6">
      <c r="A21" s="4" t="s">
        <v>112</v>
      </c>
      <c r="B21" s="6" t="n">
        <v>400</v>
      </c>
      <c r="C21" s="5" t="n">
        <v>434000</v>
      </c>
      <c r="F21" s="5" t="n">
        <v>434400</v>
      </c>
    </row>
    <row r="22" spans="1:6">
      <c r="A22" s="4" t="s">
        <v>113</v>
      </c>
      <c r="B22" s="5" t="n">
        <v>40566</v>
      </c>
    </row>
    <row r="23" spans="1:6">
      <c r="A23" s="4" t="s">
        <v>115</v>
      </c>
      <c r="E23" s="5" t="n">
        <v>-6656700</v>
      </c>
      <c r="F23" s="5" t="n">
        <v>-6656700</v>
      </c>
    </row>
    <row r="24" spans="1:6">
      <c r="A24" s="4" t="s">
        <v>92</v>
      </c>
      <c r="E24" s="5" t="n">
        <v>1445100</v>
      </c>
      <c r="F24" s="5" t="n">
        <v>1445100</v>
      </c>
    </row>
    <row r="25" spans="1:6">
      <c r="A25" s="4" t="s">
        <v>118</v>
      </c>
      <c r="B25" s="6" t="n">
        <v>98400</v>
      </c>
      <c r="C25" s="5" t="n">
        <v>59006000</v>
      </c>
      <c r="D25" s="5" t="n">
        <v>-57437600</v>
      </c>
      <c r="E25" s="5" t="n">
        <v>106349500</v>
      </c>
      <c r="F25" s="6" t="n">
        <v>108016300</v>
      </c>
    </row>
    <row r="26" spans="1:6">
      <c r="A26" s="4" t="s">
        <v>119</v>
      </c>
      <c r="B26" s="5" t="n">
        <v>8337669</v>
      </c>
      <c r="F26" s="5" t="n">
        <v>8337669</v>
      </c>
    </row>
    <row r="27" spans="1:6">
      <c r="A27" s="3" t="s">
        <v>107</v>
      </c>
    </row>
    <row r="28" spans="1:6">
      <c r="A28" s="4" t="s">
        <v>108</v>
      </c>
      <c r="B28" s="6" t="n">
        <v>400</v>
      </c>
      <c r="C28" s="5" t="n">
        <v>604000</v>
      </c>
      <c r="F28" s="6" t="n">
        <v>604400</v>
      </c>
    </row>
    <row r="29" spans="1:6">
      <c r="A29" s="4" t="s">
        <v>109</v>
      </c>
      <c r="B29" s="5" t="n">
        <v>44458</v>
      </c>
    </row>
    <row r="30" spans="1:6">
      <c r="A30" s="4" t="s">
        <v>110</v>
      </c>
      <c r="D30" s="5" t="n">
        <v>-65400</v>
      </c>
      <c r="F30" s="5" t="n">
        <v>-65400</v>
      </c>
    </row>
    <row r="31" spans="1:6">
      <c r="A31" s="4" t="s">
        <v>111</v>
      </c>
      <c r="B31" s="5" t="n">
        <v>-4443</v>
      </c>
    </row>
    <row r="32" spans="1:6">
      <c r="A32" s="4" t="s">
        <v>112</v>
      </c>
      <c r="B32" s="6" t="n">
        <v>200</v>
      </c>
      <c r="C32" s="5" t="n">
        <v>1001900</v>
      </c>
      <c r="F32" s="5" t="n">
        <v>1002100</v>
      </c>
    </row>
    <row r="33" spans="1:6">
      <c r="A33" s="4" t="s">
        <v>113</v>
      </c>
      <c r="B33" s="5" t="n">
        <v>18853</v>
      </c>
    </row>
    <row r="34" spans="1:6">
      <c r="A34" s="4" t="s">
        <v>115</v>
      </c>
      <c r="E34" s="5" t="n">
        <v>-6701200</v>
      </c>
      <c r="F34" s="5" t="n">
        <v>-6701200</v>
      </c>
    </row>
    <row r="35" spans="1:6">
      <c r="A35" s="4" t="s">
        <v>92</v>
      </c>
      <c r="E35" s="5" t="n">
        <v>5195400</v>
      </c>
      <c r="F35" s="5" t="n">
        <v>5195400</v>
      </c>
    </row>
    <row r="36" spans="1:6">
      <c r="A36" s="4" t="s">
        <v>120</v>
      </c>
      <c r="B36" s="6" t="n">
        <v>99000</v>
      </c>
      <c r="C36" s="6" t="n">
        <v>60611900</v>
      </c>
      <c r="D36" s="6" t="n">
        <v>-57503000</v>
      </c>
      <c r="E36" s="6" t="n">
        <v>104843700</v>
      </c>
      <c r="F36" s="6" t="n">
        <v>108051600</v>
      </c>
    </row>
    <row r="37" spans="1:6">
      <c r="A37" s="4" t="s">
        <v>121</v>
      </c>
      <c r="B37" s="5" t="n">
        <v>8396537</v>
      </c>
      <c r="F37" s="5" t="n">
        <v>83965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4</v>
      </c>
      <c r="B1" s="2" t="s">
        <v>345</v>
      </c>
      <c r="C1" s="2" t="s">
        <v>346</v>
      </c>
      <c r="D1" s="2" t="s">
        <v>347</v>
      </c>
      <c r="E1" s="2" t="s">
        <v>2</v>
      </c>
      <c r="F1" s="2" t="s">
        <v>30</v>
      </c>
      <c r="G1" s="2" t="s">
        <v>81</v>
      </c>
      <c r="H1" s="2" t="s">
        <v>348</v>
      </c>
      <c r="I1" s="2" t="s">
        <v>349</v>
      </c>
    </row>
    <row r="2" spans="1:9">
      <c r="A2" s="4" t="s">
        <v>350</v>
      </c>
    </row>
    <row r="3" spans="1:9">
      <c r="A3" s="3" t="s">
        <v>351</v>
      </c>
    </row>
    <row r="4" spans="1:9">
      <c r="A4" s="4" t="s">
        <v>352</v>
      </c>
      <c r="B4" s="6" t="n">
        <v>75000000</v>
      </c>
      <c r="C4" s="6" t="n">
        <v>35000000</v>
      </c>
      <c r="D4" s="6" t="n">
        <v>35000000</v>
      </c>
      <c r="H4" s="6" t="n">
        <v>35000000</v>
      </c>
    </row>
    <row r="5" spans="1:9">
      <c r="A5" s="4" t="s">
        <v>353</v>
      </c>
      <c r="B5" s="6" t="n">
        <v>125000000</v>
      </c>
      <c r="D5" s="6" t="n">
        <v>50000000</v>
      </c>
    </row>
    <row r="6" spans="1:9">
      <c r="A6" s="4" t="s">
        <v>354</v>
      </c>
      <c r="B6" s="4" t="s">
        <v>355</v>
      </c>
      <c r="D6" s="4" t="s">
        <v>355</v>
      </c>
    </row>
    <row r="7" spans="1:9">
      <c r="A7" s="4" t="s">
        <v>356</v>
      </c>
      <c r="B7" s="6" t="n">
        <v>23400000</v>
      </c>
      <c r="E7" s="6" t="n">
        <v>10800000</v>
      </c>
      <c r="F7" s="6" t="n">
        <v>0</v>
      </c>
    </row>
    <row r="8" spans="1:9">
      <c r="A8" s="4" t="s">
        <v>357</v>
      </c>
      <c r="B8" s="4" t="s">
        <v>358</v>
      </c>
    </row>
    <row r="9" spans="1:9">
      <c r="A9" s="4" t="s">
        <v>359</v>
      </c>
      <c r="B9" s="6" t="n">
        <v>15000000</v>
      </c>
    </row>
    <row r="10" spans="1:9">
      <c r="A10" s="4" t="s">
        <v>360</v>
      </c>
      <c r="B10" s="4" t="s">
        <v>361</v>
      </c>
    </row>
    <row r="11" spans="1:9">
      <c r="A11" s="4" t="s">
        <v>362</v>
      </c>
      <c r="E11" s="4" t="s">
        <v>363</v>
      </c>
    </row>
    <row r="12" spans="1:9">
      <c r="A12" s="4" t="s">
        <v>364</v>
      </c>
      <c r="E12" s="4" t="s">
        <v>365</v>
      </c>
    </row>
    <row r="13" spans="1:9">
      <c r="A13" s="4" t="s">
        <v>366</v>
      </c>
      <c r="B13" s="4" t="s">
        <v>367</v>
      </c>
    </row>
    <row r="14" spans="1:9">
      <c r="A14" s="4" t="s">
        <v>368</v>
      </c>
      <c r="B14" s="4" t="s">
        <v>369</v>
      </c>
    </row>
    <row r="15" spans="1:9">
      <c r="A15" s="4" t="s">
        <v>370</v>
      </c>
      <c r="E15" s="6" t="n">
        <v>444200</v>
      </c>
      <c r="F15" s="5" t="n">
        <v>45500</v>
      </c>
    </row>
    <row r="16" spans="1:9">
      <c r="A16" s="4" t="s">
        <v>371</v>
      </c>
      <c r="E16" s="5" t="n">
        <v>14938800</v>
      </c>
      <c r="F16" s="5" t="n">
        <v>2118500</v>
      </c>
    </row>
    <row r="17" spans="1:9">
      <c r="A17" s="4" t="s">
        <v>372</v>
      </c>
      <c r="E17" s="6" t="n">
        <v>28596600</v>
      </c>
      <c r="F17" s="6" t="n">
        <v>13473200</v>
      </c>
    </row>
    <row r="18" spans="1:9">
      <c r="A18" s="4" t="s">
        <v>373</v>
      </c>
      <c r="E18" s="4" t="s">
        <v>369</v>
      </c>
      <c r="F18" s="4" t="s">
        <v>369</v>
      </c>
    </row>
    <row r="19" spans="1:9">
      <c r="A19" s="4" t="s">
        <v>374</v>
      </c>
      <c r="E19" s="6" t="n">
        <v>64200000</v>
      </c>
      <c r="F19" s="6" t="n">
        <v>35000000</v>
      </c>
    </row>
    <row r="20" spans="1:9">
      <c r="A20" s="4" t="s">
        <v>375</v>
      </c>
      <c r="D20" s="4" t="s">
        <v>293</v>
      </c>
    </row>
    <row r="21" spans="1:9">
      <c r="A21" s="4" t="s">
        <v>376</v>
      </c>
      <c r="D21" s="6" t="n">
        <v>10000000</v>
      </c>
    </row>
    <row r="22" spans="1:9">
      <c r="A22" s="4" t="s">
        <v>377</v>
      </c>
      <c r="C22" s="6" t="n">
        <v>10000000</v>
      </c>
    </row>
    <row r="23" spans="1:9">
      <c r="A23" s="4" t="s">
        <v>378</v>
      </c>
      <c r="F23" s="4" t="s">
        <v>379</v>
      </c>
    </row>
    <row r="24" spans="1:9">
      <c r="A24" s="4" t="s">
        <v>380</v>
      </c>
    </row>
    <row r="25" spans="1:9">
      <c r="A25" s="3" t="s">
        <v>351</v>
      </c>
    </row>
    <row r="26" spans="1:9">
      <c r="A26" s="4" t="s">
        <v>352</v>
      </c>
      <c r="B26" s="6" t="n">
        <v>5000000</v>
      </c>
      <c r="D26" s="5" t="n">
        <v>5000000</v>
      </c>
    </row>
    <row r="27" spans="1:9">
      <c r="A27" s="4" t="s">
        <v>381</v>
      </c>
    </row>
    <row r="28" spans="1:9">
      <c r="A28" s="3" t="s">
        <v>351</v>
      </c>
    </row>
    <row r="29" spans="1:9">
      <c r="A29" s="4" t="s">
        <v>352</v>
      </c>
      <c r="B29" s="6" t="n">
        <v>12500000</v>
      </c>
      <c r="D29" s="6" t="n">
        <v>10000000</v>
      </c>
    </row>
    <row r="30" spans="1:9">
      <c r="A30" s="4" t="s">
        <v>382</v>
      </c>
    </row>
    <row r="31" spans="1:9">
      <c r="A31" s="3" t="s">
        <v>351</v>
      </c>
    </row>
    <row r="32" spans="1:9">
      <c r="A32" s="4" t="s">
        <v>383</v>
      </c>
      <c r="B32" s="4" t="s">
        <v>384</v>
      </c>
    </row>
    <row r="33" spans="1:9">
      <c r="A33" s="4" t="s">
        <v>385</v>
      </c>
    </row>
    <row r="34" spans="1:9">
      <c r="A34" s="3" t="s">
        <v>351</v>
      </c>
    </row>
    <row r="35" spans="1:9">
      <c r="A35" s="4" t="s">
        <v>386</v>
      </c>
      <c r="B35" s="5" t="n">
        <v>1</v>
      </c>
    </row>
    <row r="36" spans="1:9">
      <c r="A36" s="4" t="s">
        <v>383</v>
      </c>
      <c r="B36" s="4" t="s">
        <v>361</v>
      </c>
    </row>
    <row r="37" spans="1:9">
      <c r="A37" s="4" t="s">
        <v>387</v>
      </c>
    </row>
    <row r="38" spans="1:9">
      <c r="A38" s="3" t="s">
        <v>351</v>
      </c>
    </row>
    <row r="39" spans="1:9">
      <c r="A39" s="4" t="s">
        <v>383</v>
      </c>
      <c r="D39" s="4" t="s">
        <v>358</v>
      </c>
    </row>
    <row r="40" spans="1:9">
      <c r="A40" s="4" t="s">
        <v>388</v>
      </c>
    </row>
    <row r="41" spans="1:9">
      <c r="A41" s="3" t="s">
        <v>351</v>
      </c>
    </row>
    <row r="42" spans="1:9">
      <c r="A42" s="4" t="s">
        <v>389</v>
      </c>
      <c r="B42" s="4" t="s">
        <v>390</v>
      </c>
    </row>
    <row r="43" spans="1:9">
      <c r="A43" s="4" t="s">
        <v>391</v>
      </c>
      <c r="B43" s="6" t="n">
        <v>4000000</v>
      </c>
    </row>
    <row r="44" spans="1:9">
      <c r="A44" s="4" t="s">
        <v>392</v>
      </c>
    </row>
    <row r="45" spans="1:9">
      <c r="A45" s="3" t="s">
        <v>351</v>
      </c>
    </row>
    <row r="46" spans="1:9">
      <c r="A46" s="4" t="s">
        <v>383</v>
      </c>
      <c r="D46" s="4" t="s">
        <v>361</v>
      </c>
    </row>
    <row r="47" spans="1:9">
      <c r="A47" s="4" t="s">
        <v>393</v>
      </c>
    </row>
    <row r="48" spans="1:9">
      <c r="A48" s="3" t="s">
        <v>351</v>
      </c>
    </row>
    <row r="49" spans="1:9">
      <c r="A49" s="4" t="s">
        <v>352</v>
      </c>
      <c r="I49" s="6" t="n">
        <v>35000000</v>
      </c>
    </row>
    <row r="50" spans="1:9">
      <c r="A50" s="4" t="s">
        <v>356</v>
      </c>
      <c r="G50" s="6" t="n">
        <v>0</v>
      </c>
      <c r="I50" s="6" t="n">
        <v>0</v>
      </c>
    </row>
    <row r="51" spans="1:9">
      <c r="A51" s="4" t="s">
        <v>370</v>
      </c>
      <c r="G51" s="5" t="n">
        <v>59000</v>
      </c>
    </row>
    <row r="52" spans="1:9">
      <c r="A52" s="4" t="s">
        <v>371</v>
      </c>
      <c r="G52" s="5" t="n">
        <v>3454500</v>
      </c>
    </row>
    <row r="53" spans="1:9">
      <c r="A53" s="4" t="s">
        <v>372</v>
      </c>
      <c r="G53" s="5" t="n">
        <v>12301100</v>
      </c>
    </row>
    <row r="54" spans="1:9">
      <c r="A54" s="4" t="s">
        <v>374</v>
      </c>
      <c r="G54" s="6" t="n">
        <v>35000000</v>
      </c>
    </row>
    <row r="55" spans="1:9">
      <c r="A55" s="4" t="s">
        <v>378</v>
      </c>
      <c r="G55" s="4" t="s">
        <v>379</v>
      </c>
    </row>
    <row r="56" spans="1:9">
      <c r="A56" s="4" t="s">
        <v>394</v>
      </c>
    </row>
    <row r="57" spans="1:9">
      <c r="A57" s="3" t="s">
        <v>351</v>
      </c>
    </row>
    <row r="58" spans="1:9">
      <c r="A58" s="4" t="s">
        <v>383</v>
      </c>
      <c r="G58" s="4" t="s">
        <v>358</v>
      </c>
    </row>
    <row r="59" spans="1:9">
      <c r="A59" s="4" t="s">
        <v>395</v>
      </c>
    </row>
    <row r="60" spans="1:9">
      <c r="A60" s="3" t="s">
        <v>351</v>
      </c>
    </row>
    <row r="61" spans="1:9">
      <c r="A61" s="4" t="s">
        <v>383</v>
      </c>
      <c r="G61" s="4" t="s">
        <v>3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97</v>
      </c>
      <c r="B1" s="2" t="s">
        <v>398</v>
      </c>
    </row>
    <row r="2" spans="1:2">
      <c r="A2" s="4" t="s">
        <v>393</v>
      </c>
    </row>
    <row r="3" spans="1:2">
      <c r="A3" s="3" t="s">
        <v>164</v>
      </c>
    </row>
    <row r="4" spans="1:2">
      <c r="A4" s="4" t="s">
        <v>352</v>
      </c>
      <c r="B4" s="6" t="n">
        <v>35</v>
      </c>
    </row>
    <row r="5" spans="1:2">
      <c r="A5" s="4" t="s">
        <v>399</v>
      </c>
      <c r="B5" s="5" t="n">
        <v>0</v>
      </c>
    </row>
    <row r="6" spans="1:2">
      <c r="A6" s="4" t="s">
        <v>400</v>
      </c>
    </row>
    <row r="7" spans="1:2">
      <c r="A7" s="3" t="s">
        <v>164</v>
      </c>
    </row>
    <row r="8" spans="1:2">
      <c r="A8" s="4" t="s">
        <v>401</v>
      </c>
      <c r="B8" s="8" t="n">
        <v>4.5</v>
      </c>
    </row>
    <row r="9" spans="1:2">
      <c r="A9" s="4" t="s">
        <v>399</v>
      </c>
      <c r="B9" s="9" t="n">
        <v>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 customWidth="1" max="7" min="7" width="14"/>
  </cols>
  <sheetData>
    <row r="1" spans="1:7">
      <c r="A1" s="1" t="s">
        <v>402</v>
      </c>
      <c r="B1" s="2" t="s">
        <v>75</v>
      </c>
      <c r="C1" s="2" t="s">
        <v>1</v>
      </c>
    </row>
    <row r="2" spans="1:7">
      <c r="B2" s="2" t="s">
        <v>80</v>
      </c>
      <c r="C2" s="2" t="s">
        <v>2</v>
      </c>
      <c r="D2" s="2" t="s">
        <v>30</v>
      </c>
      <c r="E2" s="2" t="s">
        <v>81</v>
      </c>
      <c r="F2" s="2" t="s">
        <v>403</v>
      </c>
      <c r="G2" s="2" t="s">
        <v>404</v>
      </c>
    </row>
    <row r="3" spans="1:7">
      <c r="A3" s="3" t="s">
        <v>405</v>
      </c>
    </row>
    <row r="4" spans="1:7">
      <c r="A4" s="5" t="n">
        <v>2019</v>
      </c>
      <c r="C4" s="6" t="n">
        <v>27300</v>
      </c>
    </row>
    <row r="5" spans="1:7">
      <c r="A5" s="5" t="n">
        <v>2020</v>
      </c>
      <c r="C5" s="5" t="n">
        <v>2300</v>
      </c>
    </row>
    <row r="6" spans="1:7">
      <c r="A6" s="4" t="s">
        <v>104</v>
      </c>
      <c r="C6" s="5" t="n">
        <v>29600</v>
      </c>
    </row>
    <row r="7" spans="1:7">
      <c r="A7" s="4" t="s">
        <v>400</v>
      </c>
    </row>
    <row r="8" spans="1:7">
      <c r="A8" s="3" t="s">
        <v>167</v>
      </c>
    </row>
    <row r="9" spans="1:7">
      <c r="A9" s="4" t="s">
        <v>399</v>
      </c>
      <c r="G9" s="6" t="n">
        <v>4500000</v>
      </c>
    </row>
    <row r="10" spans="1:7">
      <c r="A10" s="4" t="s">
        <v>378</v>
      </c>
      <c r="D10" s="4" t="s">
        <v>406</v>
      </c>
      <c r="E10" s="4" t="s">
        <v>407</v>
      </c>
    </row>
    <row r="11" spans="1:7">
      <c r="A11" s="4" t="s">
        <v>370</v>
      </c>
      <c r="D11" s="6" t="n">
        <v>11000</v>
      </c>
      <c r="E11" s="6" t="n">
        <v>43900</v>
      </c>
    </row>
    <row r="12" spans="1:7">
      <c r="A12" s="4" t="s">
        <v>408</v>
      </c>
    </row>
    <row r="13" spans="1:7">
      <c r="A13" s="3" t="s">
        <v>167</v>
      </c>
    </row>
    <row r="14" spans="1:7">
      <c r="A14" s="4" t="s">
        <v>399</v>
      </c>
      <c r="C14" s="5" t="n">
        <v>29600</v>
      </c>
      <c r="D14" s="5" t="n">
        <v>56300</v>
      </c>
      <c r="F14" s="6" t="n">
        <v>250000</v>
      </c>
    </row>
    <row r="15" spans="1:7">
      <c r="A15" s="4" t="s">
        <v>370</v>
      </c>
      <c r="C15" s="5" t="n">
        <v>900</v>
      </c>
      <c r="D15" s="6" t="n">
        <v>1300</v>
      </c>
      <c r="E15" s="6" t="n">
        <v>2000</v>
      </c>
    </row>
    <row r="16" spans="1:7">
      <c r="A16" s="4" t="s">
        <v>409</v>
      </c>
      <c r="C16" s="6" t="n">
        <v>2300</v>
      </c>
    </row>
    <row r="17" spans="1:7">
      <c r="A17" s="4" t="s">
        <v>362</v>
      </c>
      <c r="C17" s="4" t="s">
        <v>367</v>
      </c>
    </row>
    <row r="18" spans="1:7">
      <c r="A18" s="4" t="s">
        <v>410</v>
      </c>
    </row>
    <row r="19" spans="1:7">
      <c r="A19" s="3" t="s">
        <v>167</v>
      </c>
    </row>
    <row r="20" spans="1:7">
      <c r="A20" s="4" t="s">
        <v>383</v>
      </c>
      <c r="B20" s="4" t="s">
        <v>36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s>
  <sheetData>
    <row r="1" spans="1:4">
      <c r="A1" s="1" t="s">
        <v>411</v>
      </c>
      <c r="B1" s="2" t="s">
        <v>1</v>
      </c>
    </row>
    <row r="2" spans="1:4">
      <c r="B2" s="2" t="s">
        <v>412</v>
      </c>
      <c r="C2" s="2" t="s">
        <v>413</v>
      </c>
      <c r="D2" s="2" t="s">
        <v>414</v>
      </c>
    </row>
    <row r="3" spans="1:4">
      <c r="A3" s="3" t="s">
        <v>415</v>
      </c>
    </row>
    <row r="4" spans="1:4">
      <c r="A4" s="4" t="s">
        <v>416</v>
      </c>
      <c r="B4" s="6" t="n">
        <v>3041700</v>
      </c>
      <c r="C4" s="6" t="n">
        <v>3047500</v>
      </c>
      <c r="D4" s="6" t="n">
        <v>3035600</v>
      </c>
    </row>
    <row r="5" spans="1:4">
      <c r="A5" s="3" t="s">
        <v>417</v>
      </c>
    </row>
    <row r="6" spans="1:4">
      <c r="A6" s="5" t="n">
        <v>2019</v>
      </c>
      <c r="B6" s="5" t="n">
        <v>3003400</v>
      </c>
    </row>
    <row r="7" spans="1:4">
      <c r="A7" s="5" t="n">
        <v>2020</v>
      </c>
      <c r="B7" s="5" t="n">
        <v>2997000</v>
      </c>
    </row>
    <row r="8" spans="1:4">
      <c r="A8" s="5" t="n">
        <v>2021</v>
      </c>
      <c r="B8" s="5" t="n">
        <v>2111600</v>
      </c>
    </row>
    <row r="9" spans="1:4">
      <c r="A9" s="5" t="n">
        <v>2022</v>
      </c>
      <c r="B9" s="5" t="n">
        <v>203200</v>
      </c>
    </row>
    <row r="10" spans="1:4">
      <c r="A10" s="5" t="n">
        <v>2023</v>
      </c>
      <c r="B10" s="5" t="n">
        <v>14900</v>
      </c>
    </row>
    <row r="11" spans="1:4">
      <c r="A11" s="4" t="s">
        <v>104</v>
      </c>
      <c r="B11" s="6" t="n">
        <v>8330100</v>
      </c>
    </row>
    <row r="12" spans="1:4">
      <c r="A12" s="3" t="s">
        <v>418</v>
      </c>
    </row>
    <row r="13" spans="1:4">
      <c r="A13" s="4" t="s">
        <v>419</v>
      </c>
      <c r="B13" s="5" t="n">
        <v>0</v>
      </c>
    </row>
    <row r="14" spans="1:4">
      <c r="A14" s="4" t="s">
        <v>420</v>
      </c>
    </row>
    <row r="15" spans="1:4">
      <c r="A15" s="3" t="s">
        <v>415</v>
      </c>
    </row>
    <row r="16" spans="1:4">
      <c r="A16" s="4" t="s">
        <v>421</v>
      </c>
      <c r="B16" s="6" t="n">
        <v>169400</v>
      </c>
    </row>
    <row r="17" spans="1:4">
      <c r="A17" s="4" t="s">
        <v>422</v>
      </c>
    </row>
    <row r="18" spans="1:4">
      <c r="A18" s="3" t="s">
        <v>415</v>
      </c>
    </row>
    <row r="19" spans="1:4">
      <c r="A19" s="4" t="s">
        <v>421</v>
      </c>
      <c r="B19" s="5" t="n">
        <v>185100</v>
      </c>
    </row>
    <row r="20" spans="1:4">
      <c r="A20" s="4" t="s">
        <v>423</v>
      </c>
    </row>
    <row r="21" spans="1:4">
      <c r="A21" s="3" t="s">
        <v>415</v>
      </c>
    </row>
    <row r="22" spans="1:4">
      <c r="A22" s="4" t="s">
        <v>421</v>
      </c>
      <c r="B22" s="5" t="n">
        <v>37100</v>
      </c>
    </row>
    <row r="23" spans="1:4">
      <c r="A23" s="4" t="s">
        <v>424</v>
      </c>
    </row>
    <row r="24" spans="1:4">
      <c r="A24" s="3" t="s">
        <v>415</v>
      </c>
    </row>
    <row r="25" spans="1:4">
      <c r="A25" s="4" t="s">
        <v>421</v>
      </c>
      <c r="B25" s="5" t="n">
        <v>39300</v>
      </c>
    </row>
    <row r="26" spans="1:4">
      <c r="A26" s="4" t="s">
        <v>425</v>
      </c>
    </row>
    <row r="27" spans="1:4">
      <c r="A27" s="3" t="s">
        <v>415</v>
      </c>
    </row>
    <row r="28" spans="1:4">
      <c r="A28" s="4" t="s">
        <v>421</v>
      </c>
      <c r="B28" s="5" t="n">
        <v>16900</v>
      </c>
    </row>
    <row r="29" spans="1:4">
      <c r="A29" s="4" t="s">
        <v>426</v>
      </c>
    </row>
    <row r="30" spans="1:4">
      <c r="A30" s="3" t="s">
        <v>415</v>
      </c>
    </row>
    <row r="31" spans="1:4">
      <c r="A31" s="4" t="s">
        <v>421</v>
      </c>
      <c r="B31" s="6" t="n">
        <v>19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r="A1" s="1" t="s">
        <v>427</v>
      </c>
      <c r="B1" s="2" t="s">
        <v>75</v>
      </c>
      <c r="J1" s="2" t="s">
        <v>1</v>
      </c>
    </row>
    <row r="2" spans="1:12">
      <c r="B2" s="2" t="s">
        <v>428</v>
      </c>
      <c r="C2" s="2" t="s">
        <v>429</v>
      </c>
      <c r="D2" s="2" t="s">
        <v>430</v>
      </c>
      <c r="E2" s="2" t="s">
        <v>431</v>
      </c>
      <c r="F2" s="2" t="s">
        <v>413</v>
      </c>
      <c r="G2" s="2" t="s">
        <v>432</v>
      </c>
      <c r="H2" s="2" t="s">
        <v>433</v>
      </c>
      <c r="I2" s="2" t="s">
        <v>434</v>
      </c>
      <c r="J2" s="2" t="s">
        <v>435</v>
      </c>
      <c r="K2" s="2" t="s">
        <v>413</v>
      </c>
      <c r="L2" s="2" t="s">
        <v>414</v>
      </c>
    </row>
    <row r="3" spans="1:12">
      <c r="A3" s="3" t="s">
        <v>172</v>
      </c>
    </row>
    <row r="4" spans="1:12">
      <c r="A4" s="4" t="s">
        <v>436</v>
      </c>
      <c r="J4" s="5" t="n">
        <v>2</v>
      </c>
    </row>
    <row r="5" spans="1:12">
      <c r="A5" s="4" t="s">
        <v>437</v>
      </c>
      <c r="J5" s="5" t="n">
        <v>4</v>
      </c>
    </row>
    <row r="6" spans="1:12">
      <c r="A6" s="3" t="s">
        <v>438</v>
      </c>
    </row>
    <row r="7" spans="1:12">
      <c r="A7" s="4" t="s">
        <v>83</v>
      </c>
      <c r="B7" s="6" t="n">
        <v>148920100</v>
      </c>
      <c r="C7" s="6" t="n">
        <v>146260300</v>
      </c>
      <c r="D7" s="6" t="n">
        <v>145083500</v>
      </c>
      <c r="E7" s="6" t="n">
        <v>140010800</v>
      </c>
      <c r="F7" s="6" t="n">
        <v>122602900</v>
      </c>
      <c r="G7" s="6" t="n">
        <v>147198400</v>
      </c>
      <c r="H7" s="6" t="n">
        <v>134633800</v>
      </c>
      <c r="I7" s="6" t="n">
        <v>128860000</v>
      </c>
      <c r="J7" s="6" t="n">
        <v>580274700</v>
      </c>
      <c r="K7" s="6" t="n">
        <v>533295100</v>
      </c>
      <c r="L7" s="6" t="n">
        <v>530682100</v>
      </c>
    </row>
    <row r="8" spans="1:12">
      <c r="A8" s="4" t="s">
        <v>439</v>
      </c>
      <c r="B8" s="5" t="n">
        <v>31538700</v>
      </c>
      <c r="C8" s="5" t="n">
        <v>29599800</v>
      </c>
      <c r="D8" s="5" t="n">
        <v>29923100</v>
      </c>
      <c r="E8" s="5" t="n">
        <v>29166800</v>
      </c>
      <c r="F8" s="5" t="n">
        <v>25937600</v>
      </c>
      <c r="G8" s="5" t="n">
        <v>29968600</v>
      </c>
      <c r="H8" s="5" t="n">
        <v>28755600</v>
      </c>
      <c r="I8" s="5" t="n">
        <v>27106000</v>
      </c>
      <c r="J8" s="5" t="n">
        <v>120228400</v>
      </c>
      <c r="K8" s="5" t="n">
        <v>111767800</v>
      </c>
      <c r="L8" s="5" t="n">
        <v>111965900</v>
      </c>
    </row>
    <row r="9" spans="1:12">
      <c r="A9" s="4" t="s">
        <v>90</v>
      </c>
      <c r="B9" s="6" t="n">
        <v>1091600</v>
      </c>
      <c r="C9" s="6" t="n">
        <v>2072100</v>
      </c>
      <c r="D9" s="6" t="n">
        <v>3092200</v>
      </c>
      <c r="E9" s="6" t="n">
        <v>1216700</v>
      </c>
      <c r="F9" s="6" t="n">
        <v>-1752300</v>
      </c>
      <c r="G9" s="6" t="n">
        <v>2070800</v>
      </c>
      <c r="H9" s="6" t="n">
        <v>2028900</v>
      </c>
      <c r="I9" s="6" t="n">
        <v>138900</v>
      </c>
      <c r="J9" s="5" t="n">
        <v>7472600</v>
      </c>
      <c r="K9" s="5" t="n">
        <v>2486300</v>
      </c>
      <c r="L9" s="5" t="n">
        <v>8872300</v>
      </c>
    </row>
    <row r="10" spans="1:12">
      <c r="A10" s="4" t="s">
        <v>440</v>
      </c>
    </row>
    <row r="11" spans="1:12">
      <c r="A11" s="3" t="s">
        <v>438</v>
      </c>
    </row>
    <row r="12" spans="1:12">
      <c r="A12" s="4" t="s">
        <v>441</v>
      </c>
      <c r="J12" s="5" t="n">
        <v>48127000</v>
      </c>
      <c r="K12" s="5" t="n">
        <v>48854000</v>
      </c>
      <c r="L12" s="5" t="n">
        <v>74407000</v>
      </c>
    </row>
    <row r="13" spans="1:12">
      <c r="A13" s="4" t="s">
        <v>90</v>
      </c>
      <c r="J13" s="5" t="n">
        <v>72101000</v>
      </c>
      <c r="K13" s="5" t="n">
        <v>62914000</v>
      </c>
      <c r="L13" s="5" t="n">
        <v>37559000</v>
      </c>
    </row>
    <row r="14" spans="1:12">
      <c r="A14" s="4" t="s">
        <v>442</v>
      </c>
    </row>
    <row r="15" spans="1:12">
      <c r="A15" s="3" t="s">
        <v>438</v>
      </c>
    </row>
    <row r="16" spans="1:12">
      <c r="A16" s="4" t="s">
        <v>441</v>
      </c>
      <c r="J16" s="5" t="n">
        <v>64628000</v>
      </c>
      <c r="K16" s="5" t="n">
        <v>60428000</v>
      </c>
      <c r="L16" s="5" t="n">
        <v>28687000</v>
      </c>
    </row>
    <row r="17" spans="1:12">
      <c r="A17" s="4" t="s">
        <v>443</v>
      </c>
    </row>
    <row r="18" spans="1:12">
      <c r="A18" s="3" t="s">
        <v>438</v>
      </c>
    </row>
    <row r="19" spans="1:12">
      <c r="A19" s="4" t="s">
        <v>83</v>
      </c>
      <c r="J19" s="5" t="n">
        <v>385676000</v>
      </c>
      <c r="K19" s="5" t="n">
        <v>331685000</v>
      </c>
      <c r="L19" s="5" t="n">
        <v>331392000</v>
      </c>
    </row>
    <row r="20" spans="1:12">
      <c r="A20" s="4" t="s">
        <v>439</v>
      </c>
      <c r="J20" s="5" t="n">
        <v>81327000</v>
      </c>
      <c r="K20" s="5" t="n">
        <v>75544000</v>
      </c>
      <c r="L20" s="5" t="n">
        <v>75779000</v>
      </c>
    </row>
    <row r="21" spans="1:12">
      <c r="A21" s="4" t="s">
        <v>444</v>
      </c>
    </row>
    <row r="22" spans="1:12">
      <c r="A22" s="3" t="s">
        <v>438</v>
      </c>
    </row>
    <row r="23" spans="1:12">
      <c r="A23" s="4" t="s">
        <v>441</v>
      </c>
      <c r="J23" s="5" t="n">
        <v>32592000</v>
      </c>
      <c r="K23" s="5" t="n">
        <v>32455000</v>
      </c>
      <c r="L23" s="5" t="n">
        <v>46422000</v>
      </c>
    </row>
    <row r="24" spans="1:12">
      <c r="A24" s="4" t="s">
        <v>90</v>
      </c>
      <c r="J24" s="5" t="n">
        <v>48735000</v>
      </c>
      <c r="K24" s="5" t="n">
        <v>43089000</v>
      </c>
      <c r="L24" s="5" t="n">
        <v>29357000</v>
      </c>
    </row>
    <row r="25" spans="1:12">
      <c r="A25" s="4" t="s">
        <v>445</v>
      </c>
    </row>
    <row r="26" spans="1:12">
      <c r="A26" s="3" t="s">
        <v>438</v>
      </c>
    </row>
    <row r="27" spans="1:12">
      <c r="A27" s="4" t="s">
        <v>83</v>
      </c>
      <c r="J27" s="5" t="n">
        <v>194599000</v>
      </c>
      <c r="K27" s="5" t="n">
        <v>201610000</v>
      </c>
      <c r="L27" s="5" t="n">
        <v>199290000</v>
      </c>
    </row>
    <row r="28" spans="1:12">
      <c r="A28" s="4" t="s">
        <v>439</v>
      </c>
      <c r="J28" s="5" t="n">
        <v>38901000</v>
      </c>
      <c r="K28" s="5" t="n">
        <v>36224000</v>
      </c>
      <c r="L28" s="5" t="n">
        <v>36187000</v>
      </c>
    </row>
    <row r="29" spans="1:12">
      <c r="A29" s="4" t="s">
        <v>446</v>
      </c>
    </row>
    <row r="30" spans="1:12">
      <c r="A30" s="3" t="s">
        <v>438</v>
      </c>
    </row>
    <row r="31" spans="1:12">
      <c r="A31" s="4" t="s">
        <v>441</v>
      </c>
      <c r="J31" s="5" t="n">
        <v>15535000</v>
      </c>
      <c r="K31" s="5" t="n">
        <v>16399000</v>
      </c>
      <c r="L31" s="5" t="n">
        <v>27985000</v>
      </c>
    </row>
    <row r="32" spans="1:12">
      <c r="A32" s="4" t="s">
        <v>90</v>
      </c>
      <c r="J32" s="5" t="n">
        <v>23366000</v>
      </c>
      <c r="K32" s="5" t="n">
        <v>19825000</v>
      </c>
      <c r="L32" s="5" t="n">
        <v>8202000</v>
      </c>
    </row>
    <row r="33" spans="1:12">
      <c r="A33" s="4" t="s">
        <v>447</v>
      </c>
    </row>
    <row r="34" spans="1:12">
      <c r="A34" s="3" t="s">
        <v>438</v>
      </c>
    </row>
    <row r="35" spans="1:12">
      <c r="A35" s="4" t="s">
        <v>83</v>
      </c>
      <c r="J35" s="5" t="n">
        <v>115061000</v>
      </c>
      <c r="K35" s="5" t="n">
        <v>82015000</v>
      </c>
      <c r="L35" s="5" t="n">
        <v>89171000</v>
      </c>
    </row>
    <row r="36" spans="1:12">
      <c r="A36" s="4" t="s">
        <v>439</v>
      </c>
      <c r="J36" s="5" t="n">
        <v>16707000</v>
      </c>
      <c r="K36" s="5" t="n">
        <v>13706000</v>
      </c>
      <c r="L36" s="5" t="n">
        <v>15155000</v>
      </c>
    </row>
    <row r="37" spans="1:12">
      <c r="A37" s="4" t="s">
        <v>448</v>
      </c>
    </row>
    <row r="38" spans="1:12">
      <c r="A38" s="3" t="s">
        <v>438</v>
      </c>
    </row>
    <row r="39" spans="1:12">
      <c r="A39" s="4" t="s">
        <v>83</v>
      </c>
      <c r="J39" s="5" t="n">
        <v>115061000</v>
      </c>
      <c r="K39" s="5" t="n">
        <v>82015000</v>
      </c>
      <c r="L39" s="5" t="n">
        <v>89171000</v>
      </c>
    </row>
    <row r="40" spans="1:12">
      <c r="A40" s="4" t="s">
        <v>439</v>
      </c>
      <c r="J40" s="5" t="n">
        <v>16707000</v>
      </c>
      <c r="K40" s="5" t="n">
        <v>13706000</v>
      </c>
      <c r="L40" s="5" t="n">
        <v>15155000</v>
      </c>
    </row>
    <row r="41" spans="1:12">
      <c r="A41" s="4" t="s">
        <v>449</v>
      </c>
    </row>
    <row r="42" spans="1:12">
      <c r="A42" s="3" t="s">
        <v>438</v>
      </c>
    </row>
    <row r="43" spans="1:12">
      <c r="A43" s="4" t="s">
        <v>83</v>
      </c>
      <c r="J43" s="5" t="n">
        <v>40481000</v>
      </c>
      <c r="K43" s="5" t="n">
        <v>36676000</v>
      </c>
      <c r="L43" s="5" t="n">
        <v>33009000</v>
      </c>
    </row>
    <row r="44" spans="1:12">
      <c r="A44" s="4" t="s">
        <v>439</v>
      </c>
      <c r="J44" s="5" t="n">
        <v>8954000</v>
      </c>
      <c r="K44" s="5" t="n">
        <v>8235000</v>
      </c>
      <c r="L44" s="5" t="n">
        <v>7713000</v>
      </c>
    </row>
    <row r="45" spans="1:12">
      <c r="A45" s="4" t="s">
        <v>450</v>
      </c>
    </row>
    <row r="46" spans="1:12">
      <c r="A46" s="3" t="s">
        <v>438</v>
      </c>
    </row>
    <row r="47" spans="1:12">
      <c r="A47" s="4" t="s">
        <v>83</v>
      </c>
      <c r="J47" s="5" t="n">
        <v>40481000</v>
      </c>
      <c r="K47" s="5" t="n">
        <v>36676000</v>
      </c>
      <c r="L47" s="5" t="n">
        <v>33009000</v>
      </c>
    </row>
    <row r="48" spans="1:12">
      <c r="A48" s="4" t="s">
        <v>439</v>
      </c>
      <c r="J48" s="5" t="n">
        <v>8954000</v>
      </c>
      <c r="K48" s="5" t="n">
        <v>8235000</v>
      </c>
      <c r="L48" s="5" t="n">
        <v>7713000</v>
      </c>
    </row>
    <row r="49" spans="1:12">
      <c r="A49" s="4" t="s">
        <v>451</v>
      </c>
    </row>
    <row r="50" spans="1:12">
      <c r="A50" s="3" t="s">
        <v>438</v>
      </c>
    </row>
    <row r="51" spans="1:12">
      <c r="A51" s="4" t="s">
        <v>83</v>
      </c>
      <c r="J51" s="5" t="n">
        <v>93246000</v>
      </c>
      <c r="K51" s="5" t="n">
        <v>82508000</v>
      </c>
      <c r="L51" s="5" t="n">
        <v>76809000</v>
      </c>
    </row>
    <row r="52" spans="1:12">
      <c r="A52" s="4" t="s">
        <v>439</v>
      </c>
      <c r="J52" s="5" t="n">
        <v>20363000</v>
      </c>
      <c r="K52" s="5" t="n">
        <v>18073000</v>
      </c>
      <c r="L52" s="5" t="n">
        <v>18071000</v>
      </c>
    </row>
    <row r="53" spans="1:12">
      <c r="A53" s="4" t="s">
        <v>452</v>
      </c>
    </row>
    <row r="54" spans="1:12">
      <c r="A54" s="3" t="s">
        <v>438</v>
      </c>
    </row>
    <row r="55" spans="1:12">
      <c r="A55" s="4" t="s">
        <v>83</v>
      </c>
      <c r="J55" s="5" t="n">
        <v>93246000</v>
      </c>
      <c r="K55" s="5" t="n">
        <v>82508000</v>
      </c>
      <c r="L55" s="5" t="n">
        <v>76809000</v>
      </c>
    </row>
    <row r="56" spans="1:12">
      <c r="A56" s="4" t="s">
        <v>439</v>
      </c>
      <c r="J56" s="5" t="n">
        <v>20363000</v>
      </c>
      <c r="K56" s="5" t="n">
        <v>18073000</v>
      </c>
      <c r="L56" s="5" t="n">
        <v>18071000</v>
      </c>
    </row>
    <row r="57" spans="1:12">
      <c r="A57" s="4" t="s">
        <v>453</v>
      </c>
    </row>
    <row r="58" spans="1:12">
      <c r="A58" s="3" t="s">
        <v>438</v>
      </c>
    </row>
    <row r="59" spans="1:12">
      <c r="A59" s="4" t="s">
        <v>83</v>
      </c>
      <c r="J59" s="5" t="n">
        <v>136888000</v>
      </c>
      <c r="K59" s="5" t="n">
        <v>130486000</v>
      </c>
      <c r="L59" s="5" t="n">
        <v>132403000</v>
      </c>
    </row>
    <row r="60" spans="1:12">
      <c r="A60" s="4" t="s">
        <v>439</v>
      </c>
      <c r="J60" s="5" t="n">
        <v>35303000</v>
      </c>
      <c r="K60" s="5" t="n">
        <v>35530000</v>
      </c>
      <c r="L60" s="5" t="n">
        <v>34840000</v>
      </c>
    </row>
    <row r="61" spans="1:12">
      <c r="A61" s="4" t="s">
        <v>454</v>
      </c>
    </row>
    <row r="62" spans="1:12">
      <c r="A62" s="3" t="s">
        <v>438</v>
      </c>
    </row>
    <row r="63" spans="1:12">
      <c r="A63" s="4" t="s">
        <v>83</v>
      </c>
      <c r="J63" s="5" t="n">
        <v>136888000</v>
      </c>
      <c r="K63" s="5" t="n">
        <v>130486000</v>
      </c>
      <c r="L63" s="5" t="n">
        <v>132403000</v>
      </c>
    </row>
    <row r="64" spans="1:12">
      <c r="A64" s="4" t="s">
        <v>439</v>
      </c>
      <c r="J64" s="5" t="n">
        <v>35303000</v>
      </c>
      <c r="K64" s="5" t="n">
        <v>35530000</v>
      </c>
      <c r="L64" s="5" t="n">
        <v>34840000</v>
      </c>
    </row>
    <row r="65" spans="1:12">
      <c r="A65" s="4" t="s">
        <v>455</v>
      </c>
    </row>
    <row r="66" spans="1:12">
      <c r="A66" s="3" t="s">
        <v>438</v>
      </c>
    </row>
    <row r="67" spans="1:12">
      <c r="A67" s="4" t="s">
        <v>83</v>
      </c>
      <c r="J67" s="5" t="n">
        <v>194599000</v>
      </c>
      <c r="K67" s="5" t="n">
        <v>201610000</v>
      </c>
      <c r="L67" s="5" t="n">
        <v>199290000</v>
      </c>
    </row>
    <row r="68" spans="1:12">
      <c r="A68" s="4" t="s">
        <v>439</v>
      </c>
      <c r="J68" s="5" t="n">
        <v>38901000</v>
      </c>
      <c r="K68" s="5" t="n">
        <v>36224000</v>
      </c>
      <c r="L68" s="5" t="n">
        <v>36187000</v>
      </c>
    </row>
    <row r="69" spans="1:12">
      <c r="A69" s="4" t="s">
        <v>456</v>
      </c>
    </row>
    <row r="70" spans="1:12">
      <c r="A70" s="3" t="s">
        <v>438</v>
      </c>
    </row>
    <row r="71" spans="1:12">
      <c r="A71" s="4" t="s">
        <v>83</v>
      </c>
      <c r="J71" s="5" t="n">
        <v>194599000</v>
      </c>
      <c r="K71" s="5" t="n">
        <v>201610000</v>
      </c>
      <c r="L71" s="5" t="n">
        <v>199290000</v>
      </c>
    </row>
    <row r="72" spans="1:12">
      <c r="A72" s="4" t="s">
        <v>439</v>
      </c>
      <c r="J72" s="6" t="n">
        <v>38901000</v>
      </c>
      <c r="K72" s="6" t="n">
        <v>36224000</v>
      </c>
      <c r="L72" s="6" t="n">
        <v>36187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7</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458</v>
      </c>
    </row>
    <row r="4" spans="1:12">
      <c r="A4" s="4" t="s">
        <v>83</v>
      </c>
      <c r="B4" s="6" t="n">
        <v>148920100</v>
      </c>
      <c r="C4" s="6" t="n">
        <v>146260300</v>
      </c>
      <c r="D4" s="6" t="n">
        <v>145083500</v>
      </c>
      <c r="E4" s="6" t="n">
        <v>140010800</v>
      </c>
      <c r="F4" s="6" t="n">
        <v>122602900</v>
      </c>
      <c r="G4" s="6" t="n">
        <v>147198400</v>
      </c>
      <c r="H4" s="6" t="n">
        <v>134633800</v>
      </c>
      <c r="I4" s="6" t="n">
        <v>128860000</v>
      </c>
      <c r="J4" s="6" t="n">
        <v>580274700</v>
      </c>
      <c r="K4" s="6" t="n">
        <v>533295100</v>
      </c>
      <c r="L4" s="6" t="n">
        <v>530682100</v>
      </c>
    </row>
    <row r="5" spans="1:12">
      <c r="A5" s="4" t="s">
        <v>439</v>
      </c>
      <c r="B5" s="6" t="n">
        <v>31538700</v>
      </c>
      <c r="C5" s="6" t="n">
        <v>29599800</v>
      </c>
      <c r="D5" s="6" t="n">
        <v>29923100</v>
      </c>
      <c r="E5" s="6" t="n">
        <v>29166800</v>
      </c>
      <c r="F5" s="6" t="n">
        <v>25937600</v>
      </c>
      <c r="G5" s="6" t="n">
        <v>29968600</v>
      </c>
      <c r="H5" s="6" t="n">
        <v>28755600</v>
      </c>
      <c r="I5" s="6" t="n">
        <v>27106000</v>
      </c>
      <c r="J5" s="5" t="n">
        <v>120228400</v>
      </c>
      <c r="K5" s="5" t="n">
        <v>111767800</v>
      </c>
      <c r="L5" s="5" t="n">
        <v>111965900</v>
      </c>
    </row>
    <row r="6" spans="1:12">
      <c r="A6" s="4" t="s">
        <v>459</v>
      </c>
    </row>
    <row r="7" spans="1:12">
      <c r="A7" s="3" t="s">
        <v>458</v>
      </c>
    </row>
    <row r="8" spans="1:12">
      <c r="A8" s="4" t="s">
        <v>83</v>
      </c>
      <c r="J8" s="5" t="n">
        <v>248949000</v>
      </c>
      <c r="K8" s="5" t="n">
        <v>209869000</v>
      </c>
      <c r="L8" s="5" t="n">
        <v>206604000</v>
      </c>
    </row>
    <row r="9" spans="1:12">
      <c r="A9" s="4" t="s">
        <v>439</v>
      </c>
      <c r="J9" s="5" t="n">
        <v>58015000</v>
      </c>
      <c r="K9" s="5" t="n">
        <v>54280000</v>
      </c>
      <c r="L9" s="5" t="n">
        <v>51610000</v>
      </c>
    </row>
    <row r="10" spans="1:12">
      <c r="A10" s="4" t="s">
        <v>460</v>
      </c>
    </row>
    <row r="11" spans="1:12">
      <c r="A11" s="3" t="s">
        <v>458</v>
      </c>
    </row>
    <row r="12" spans="1:12">
      <c r="A12" s="4" t="s">
        <v>83</v>
      </c>
      <c r="J12" s="5" t="n">
        <v>98642000</v>
      </c>
      <c r="K12" s="5" t="n">
        <v>87222000</v>
      </c>
      <c r="L12" s="5" t="n">
        <v>83480000</v>
      </c>
    </row>
    <row r="13" spans="1:12">
      <c r="A13" s="4" t="s">
        <v>439</v>
      </c>
      <c r="J13" s="5" t="n">
        <v>14649000</v>
      </c>
      <c r="K13" s="5" t="n">
        <v>11897000</v>
      </c>
      <c r="L13" s="5" t="n">
        <v>12893000</v>
      </c>
    </row>
    <row r="14" spans="1:12">
      <c r="A14" s="4" t="s">
        <v>461</v>
      </c>
    </row>
    <row r="15" spans="1:12">
      <c r="A15" s="3" t="s">
        <v>458</v>
      </c>
    </row>
    <row r="16" spans="1:12">
      <c r="A16" s="4" t="s">
        <v>83</v>
      </c>
      <c r="J16" s="5" t="n">
        <v>33200000</v>
      </c>
      <c r="K16" s="5" t="n">
        <v>31851000</v>
      </c>
      <c r="L16" s="5" t="n">
        <v>34936000</v>
      </c>
    </row>
    <row r="17" spans="1:12">
      <c r="A17" s="4" t="s">
        <v>439</v>
      </c>
      <c r="J17" s="5" t="n">
        <v>6266000</v>
      </c>
      <c r="K17" s="5" t="n">
        <v>5921000</v>
      </c>
      <c r="L17" s="5" t="n">
        <v>6607000</v>
      </c>
    </row>
    <row r="18" spans="1:12">
      <c r="A18" s="4" t="s">
        <v>462</v>
      </c>
    </row>
    <row r="19" spans="1:12">
      <c r="A19" s="3" t="s">
        <v>458</v>
      </c>
    </row>
    <row r="20" spans="1:12">
      <c r="A20" s="4" t="s">
        <v>83</v>
      </c>
      <c r="J20" s="5" t="n">
        <v>199484000</v>
      </c>
      <c r="K20" s="5" t="n">
        <v>204353000</v>
      </c>
      <c r="L20" s="5" t="n">
        <v>205662000</v>
      </c>
    </row>
    <row r="21" spans="1:12">
      <c r="A21" s="4" t="s">
        <v>439</v>
      </c>
      <c r="J21" s="6" t="n">
        <v>41298000</v>
      </c>
      <c r="K21" s="6" t="n">
        <v>39670000</v>
      </c>
      <c r="L21" s="6" t="n">
        <v>40856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463</v>
      </c>
      <c r="B1" s="2" t="s">
        <v>75</v>
      </c>
      <c r="C1" s="2" t="s">
        <v>1</v>
      </c>
    </row>
    <row r="2" spans="1:3">
      <c r="B2" s="2" t="s">
        <v>30</v>
      </c>
      <c r="C2" s="2" t="s">
        <v>30</v>
      </c>
    </row>
    <row r="3" spans="1:3">
      <c r="A3" s="3" t="s">
        <v>87</v>
      </c>
    </row>
    <row r="4" spans="1:3">
      <c r="A4" s="4" t="s">
        <v>464</v>
      </c>
      <c r="B4" s="6" t="n">
        <v>806600</v>
      </c>
      <c r="C4" s="6" t="n">
        <v>806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65</v>
      </c>
      <c r="B1" s="2" t="s">
        <v>1</v>
      </c>
    </row>
    <row r="2" spans="1:4">
      <c r="B2" s="2" t="s">
        <v>2</v>
      </c>
      <c r="C2" s="2" t="s">
        <v>30</v>
      </c>
      <c r="D2" s="2" t="s">
        <v>81</v>
      </c>
    </row>
    <row r="3" spans="1:4">
      <c r="A3" s="3" t="s">
        <v>175</v>
      </c>
    </row>
    <row r="4" spans="1:4">
      <c r="A4" s="4" t="s">
        <v>466</v>
      </c>
      <c r="B4" s="6" t="n">
        <v>65400</v>
      </c>
      <c r="C4" s="6" t="n">
        <v>192400</v>
      </c>
      <c r="D4" s="6" t="n">
        <v>937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 customWidth="1" max="6" min="6" width="14"/>
  </cols>
  <sheetData>
    <row r="1" spans="1:6">
      <c r="A1" s="1" t="s">
        <v>467</v>
      </c>
      <c r="B1" s="2" t="s">
        <v>75</v>
      </c>
      <c r="C1" s="2" t="s">
        <v>468</v>
      </c>
      <c r="D1" s="2" t="s">
        <v>1</v>
      </c>
    </row>
    <row r="2" spans="1:6">
      <c r="B2" s="2" t="s">
        <v>2</v>
      </c>
      <c r="C2" s="2" t="s">
        <v>469</v>
      </c>
      <c r="D2" s="2" t="s">
        <v>2</v>
      </c>
      <c r="E2" s="2" t="s">
        <v>30</v>
      </c>
      <c r="F2" s="2" t="s">
        <v>81</v>
      </c>
    </row>
    <row r="3" spans="1:6">
      <c r="A3" s="3" t="s">
        <v>470</v>
      </c>
    </row>
    <row r="4" spans="1:6">
      <c r="A4" s="4" t="s">
        <v>471</v>
      </c>
      <c r="B4" s="4" t="s">
        <v>472</v>
      </c>
      <c r="C4" s="4" t="s">
        <v>473</v>
      </c>
      <c r="D4" s="4" t="s">
        <v>474</v>
      </c>
      <c r="E4" s="4" t="s">
        <v>475</v>
      </c>
      <c r="F4" s="4" t="s">
        <v>475</v>
      </c>
    </row>
    <row r="5" spans="1:6">
      <c r="A5" s="4" t="s">
        <v>476</v>
      </c>
      <c r="D5" s="4" t="s">
        <v>477</v>
      </c>
      <c r="E5" s="4" t="s">
        <v>478</v>
      </c>
      <c r="F5" s="4" t="s">
        <v>479</v>
      </c>
    </row>
    <row r="6" spans="1:6">
      <c r="A6" s="4" t="s">
        <v>480</v>
      </c>
      <c r="D6" s="4" t="s">
        <v>481</v>
      </c>
      <c r="E6" s="4" t="s">
        <v>482</v>
      </c>
      <c r="F6" s="4" t="s">
        <v>483</v>
      </c>
    </row>
    <row r="7" spans="1:6">
      <c r="A7" s="4" t="s">
        <v>484</v>
      </c>
      <c r="D7" s="4" t="s">
        <v>485</v>
      </c>
    </row>
    <row r="8" spans="1:6">
      <c r="A8" s="4" t="s">
        <v>486</v>
      </c>
      <c r="D8" s="4" t="s">
        <v>487</v>
      </c>
      <c r="E8" s="4" t="s">
        <v>488</v>
      </c>
      <c r="F8" s="4" t="s">
        <v>489</v>
      </c>
    </row>
    <row r="9" spans="1:6">
      <c r="A9" s="4" t="s">
        <v>490</v>
      </c>
      <c r="D9" s="4" t="s">
        <v>316</v>
      </c>
      <c r="E9" s="4" t="s">
        <v>317</v>
      </c>
      <c r="F9" s="4" t="s">
        <v>318</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492</v>
      </c>
    </row>
    <row r="4" spans="1:12">
      <c r="A4" s="4" t="s">
        <v>493</v>
      </c>
      <c r="J4" s="6" t="n">
        <v>3073400</v>
      </c>
      <c r="K4" s="6" t="n">
        <v>1083600</v>
      </c>
      <c r="L4" s="6" t="n">
        <v>2350000</v>
      </c>
    </row>
    <row r="5" spans="1:12">
      <c r="A5" s="4" t="s">
        <v>494</v>
      </c>
      <c r="J5" s="5" t="n">
        <v>-1081600</v>
      </c>
      <c r="K5" s="5" t="n">
        <v>-69100</v>
      </c>
      <c r="L5" s="5" t="n">
        <v>763100</v>
      </c>
    </row>
    <row r="6" spans="1:12">
      <c r="A6" s="3" t="s">
        <v>495</v>
      </c>
    </row>
    <row r="7" spans="1:12">
      <c r="A7" s="4" t="s">
        <v>493</v>
      </c>
      <c r="J7" s="5" t="n">
        <v>433400</v>
      </c>
      <c r="K7" s="5" t="n">
        <v>53100</v>
      </c>
      <c r="L7" s="5" t="n">
        <v>345100</v>
      </c>
    </row>
    <row r="8" spans="1:12">
      <c r="A8" s="4" t="s">
        <v>494</v>
      </c>
      <c r="J8" s="5" t="n">
        <v>-148000</v>
      </c>
      <c r="K8" s="5" t="n">
        <v>-26400</v>
      </c>
      <c r="L8" s="5" t="n">
        <v>73600</v>
      </c>
    </row>
    <row r="9" spans="1:12">
      <c r="A9" s="4" t="s">
        <v>91</v>
      </c>
      <c r="B9" s="6" t="n">
        <v>-76800</v>
      </c>
      <c r="C9" s="6" t="n">
        <v>501900</v>
      </c>
      <c r="D9" s="6" t="n">
        <v>1318300</v>
      </c>
      <c r="E9" s="6" t="n">
        <v>533800</v>
      </c>
      <c r="F9" s="6" t="n">
        <v>-895000</v>
      </c>
      <c r="G9" s="6" t="n">
        <v>843100</v>
      </c>
      <c r="H9" s="6" t="n">
        <v>1034700</v>
      </c>
      <c r="I9" s="6" t="n">
        <v>58400</v>
      </c>
      <c r="J9" s="6" t="n">
        <v>2277200</v>
      </c>
      <c r="K9" s="6" t="n">
        <v>1041200</v>
      </c>
      <c r="L9" s="6" t="n">
        <v>35318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1</v>
      </c>
    </row>
    <row r="3" spans="1:4">
      <c r="A3" s="3" t="s">
        <v>123</v>
      </c>
    </row>
    <row r="4" spans="1:4">
      <c r="A4" s="4" t="s">
        <v>92</v>
      </c>
      <c r="B4" s="6" t="n">
        <v>5195400</v>
      </c>
      <c r="C4" s="6" t="n">
        <v>1445100</v>
      </c>
      <c r="D4" s="6" t="n">
        <v>5340500</v>
      </c>
    </row>
    <row r="5" spans="1:4">
      <c r="A5" s="3" t="s">
        <v>124</v>
      </c>
    </row>
    <row r="6" spans="1:4">
      <c r="A6" s="4" t="s">
        <v>125</v>
      </c>
      <c r="B6" s="5" t="n">
        <v>3992600</v>
      </c>
      <c r="C6" s="5" t="n">
        <v>4238900</v>
      </c>
      <c r="D6" s="5" t="n">
        <v>4730000</v>
      </c>
    </row>
    <row r="7" spans="1:4">
      <c r="A7" s="4" t="s">
        <v>126</v>
      </c>
      <c r="C7" s="5" t="n">
        <v>114500</v>
      </c>
    </row>
    <row r="8" spans="1:4">
      <c r="A8" s="4" t="s">
        <v>127</v>
      </c>
      <c r="B8" s="5" t="n">
        <v>1002100</v>
      </c>
      <c r="C8" s="5" t="n">
        <v>434400</v>
      </c>
      <c r="D8" s="5" t="n">
        <v>729000</v>
      </c>
    </row>
    <row r="9" spans="1:4">
      <c r="A9" s="4" t="s">
        <v>128</v>
      </c>
      <c r="B9" s="5" t="n">
        <v>-2866100</v>
      </c>
      <c r="C9" s="5" t="n">
        <v>-788600</v>
      </c>
      <c r="D9" s="5" t="n">
        <v>-47700</v>
      </c>
    </row>
    <row r="10" spans="1:4">
      <c r="A10" s="4" t="s">
        <v>129</v>
      </c>
      <c r="B10" s="5" t="n">
        <v>-23158400</v>
      </c>
      <c r="C10" s="5" t="n">
        <v>-6388200</v>
      </c>
      <c r="D10" s="5" t="n">
        <v>1256400</v>
      </c>
    </row>
    <row r="11" spans="1:4">
      <c r="A11" s="4" t="s">
        <v>130</v>
      </c>
      <c r="B11" s="5" t="n">
        <v>-8338700</v>
      </c>
      <c r="C11" s="5" t="n">
        <v>-10080400</v>
      </c>
      <c r="D11" s="5" t="n">
        <v>18459700</v>
      </c>
    </row>
    <row r="12" spans="1:4">
      <c r="A12" s="4" t="s">
        <v>131</v>
      </c>
      <c r="B12" s="5" t="n">
        <v>-625000</v>
      </c>
      <c r="C12" s="5" t="n">
        <v>2053000</v>
      </c>
      <c r="D12" s="5" t="n">
        <v>4951800</v>
      </c>
    </row>
    <row r="13" spans="1:4">
      <c r="A13" s="4" t="s">
        <v>132</v>
      </c>
      <c r="B13" s="5" t="n">
        <v>13459700</v>
      </c>
      <c r="C13" s="5" t="n">
        <v>11595400</v>
      </c>
      <c r="D13" s="5" t="n">
        <v>-9818200</v>
      </c>
    </row>
    <row r="14" spans="1:4">
      <c r="A14" s="4" t="s">
        <v>133</v>
      </c>
      <c r="B14" s="5" t="n">
        <v>1519000</v>
      </c>
      <c r="C14" s="5" t="n">
        <v>1844200</v>
      </c>
      <c r="D14" s="5" t="n">
        <v>-604000</v>
      </c>
    </row>
    <row r="15" spans="1:4">
      <c r="A15" s="4" t="s">
        <v>134</v>
      </c>
      <c r="B15" s="5" t="n">
        <v>974500</v>
      </c>
      <c r="C15" s="5" t="n">
        <v>-107700</v>
      </c>
      <c r="D15" s="5" t="n">
        <v>-375600</v>
      </c>
    </row>
    <row r="16" spans="1:4">
      <c r="A16" s="4" t="s">
        <v>135</v>
      </c>
      <c r="B16" s="5" t="n">
        <v>-402200</v>
      </c>
      <c r="C16" s="5" t="n">
        <v>-1309300</v>
      </c>
      <c r="D16" s="5" t="n">
        <v>-4480800</v>
      </c>
    </row>
    <row r="17" spans="1:4">
      <c r="A17" s="4" t="s">
        <v>136</v>
      </c>
      <c r="B17" s="5" t="n">
        <v>-9247100</v>
      </c>
      <c r="C17" s="5" t="n">
        <v>3051300</v>
      </c>
      <c r="D17" s="5" t="n">
        <v>20141100</v>
      </c>
    </row>
    <row r="18" spans="1:4">
      <c r="A18" s="3" t="s">
        <v>137</v>
      </c>
    </row>
    <row r="19" spans="1:4">
      <c r="A19" s="4" t="s">
        <v>138</v>
      </c>
      <c r="B19" s="5" t="n">
        <v>-1646600</v>
      </c>
      <c r="C19" s="5" t="n">
        <v>-730200</v>
      </c>
      <c r="D19" s="5" t="n">
        <v>-547500</v>
      </c>
    </row>
    <row r="20" spans="1:4">
      <c r="A20" s="4" t="s">
        <v>139</v>
      </c>
      <c r="B20" s="5" t="n">
        <v>-1892800</v>
      </c>
      <c r="C20" s="5" t="n">
        <v>-1832800</v>
      </c>
      <c r="D20" s="5" t="n">
        <v>-2966300</v>
      </c>
    </row>
    <row r="21" spans="1:4">
      <c r="A21" s="4" t="s">
        <v>140</v>
      </c>
      <c r="B21" s="5" t="n">
        <v>-3539400</v>
      </c>
      <c r="C21" s="5" t="n">
        <v>-2563000</v>
      </c>
      <c r="D21" s="5" t="n">
        <v>-3513800</v>
      </c>
    </row>
    <row r="22" spans="1:4">
      <c r="A22" s="3" t="s">
        <v>141</v>
      </c>
    </row>
    <row r="23" spans="1:4">
      <c r="A23" s="4" t="s">
        <v>142</v>
      </c>
      <c r="B23" s="5" t="n">
        <v>10835400</v>
      </c>
    </row>
    <row r="24" spans="1:4">
      <c r="A24" s="4" t="s">
        <v>143</v>
      </c>
      <c r="B24" s="5" t="n">
        <v>75000</v>
      </c>
    </row>
    <row r="25" spans="1:4">
      <c r="A25" s="4" t="s">
        <v>144</v>
      </c>
      <c r="C25" s="5" t="n">
        <v>-218200</v>
      </c>
    </row>
    <row r="26" spans="1:4">
      <c r="A26" s="4" t="s">
        <v>145</v>
      </c>
      <c r="B26" s="5" t="n">
        <v>-26700</v>
      </c>
      <c r="C26" s="5" t="n">
        <v>-1901300</v>
      </c>
      <c r="D26" s="5" t="n">
        <v>-250600</v>
      </c>
    </row>
    <row r="27" spans="1:4">
      <c r="A27" s="4" t="s">
        <v>146</v>
      </c>
      <c r="B27" s="5" t="n">
        <v>148700</v>
      </c>
      <c r="C27" s="5" t="n">
        <v>137600</v>
      </c>
      <c r="D27" s="5" t="n">
        <v>153700</v>
      </c>
    </row>
    <row r="28" spans="1:4">
      <c r="A28" s="4" t="s">
        <v>115</v>
      </c>
      <c r="B28" s="5" t="n">
        <v>-6701200</v>
      </c>
      <c r="C28" s="5" t="n">
        <v>-6656700</v>
      </c>
      <c r="D28" s="5" t="n">
        <v>-6615700</v>
      </c>
    </row>
    <row r="29" spans="1:4">
      <c r="A29" s="4" t="s">
        <v>114</v>
      </c>
      <c r="D29" s="5" t="n">
        <v>381400</v>
      </c>
    </row>
    <row r="30" spans="1:4">
      <c r="A30" s="4" t="s">
        <v>147</v>
      </c>
      <c r="B30" s="5" t="n">
        <v>-65400</v>
      </c>
      <c r="C30" s="5" t="n">
        <v>-192400</v>
      </c>
      <c r="D30" s="5" t="n">
        <v>-937300</v>
      </c>
    </row>
    <row r="31" spans="1:4">
      <c r="A31" s="4" t="s">
        <v>148</v>
      </c>
      <c r="B31" s="5" t="n">
        <v>4265800</v>
      </c>
      <c r="C31" s="5" t="n">
        <v>-8831000</v>
      </c>
      <c r="D31" s="5" t="n">
        <v>-7268500</v>
      </c>
    </row>
    <row r="32" spans="1:4">
      <c r="A32" s="4" t="s">
        <v>149</v>
      </c>
      <c r="B32" s="5" t="n">
        <v>-8520700</v>
      </c>
      <c r="C32" s="5" t="n">
        <v>-8342700</v>
      </c>
      <c r="D32" s="5" t="n">
        <v>9358800</v>
      </c>
    </row>
    <row r="33" spans="1:4">
      <c r="A33" s="4" t="s">
        <v>150</v>
      </c>
      <c r="B33" s="5" t="n">
        <v>8540100</v>
      </c>
      <c r="C33" s="5" t="n">
        <v>16882800</v>
      </c>
      <c r="D33" s="5" t="n">
        <v>7524000</v>
      </c>
    </row>
    <row r="34" spans="1:4">
      <c r="A34" s="4" t="s">
        <v>151</v>
      </c>
      <c r="B34" s="6" t="n">
        <v>19400</v>
      </c>
      <c r="C34" s="6" t="n">
        <v>8540100</v>
      </c>
      <c r="D34" s="6" t="n">
        <v>168828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6</v>
      </c>
      <c r="B1" s="2" t="s">
        <v>2</v>
      </c>
      <c r="C1" s="2" t="s">
        <v>30</v>
      </c>
    </row>
    <row r="2" spans="1:3">
      <c r="A2" s="3" t="s">
        <v>497</v>
      </c>
    </row>
    <row r="3" spans="1:3">
      <c r="A3" s="4" t="s">
        <v>498</v>
      </c>
      <c r="B3" s="6" t="n">
        <v>160600</v>
      </c>
      <c r="C3" s="6" t="n">
        <v>142600</v>
      </c>
    </row>
    <row r="4" spans="1:3">
      <c r="A4" s="4" t="s">
        <v>499</v>
      </c>
      <c r="B4" s="5" t="n">
        <v>340200</v>
      </c>
      <c r="C4" s="5" t="n">
        <v>566900</v>
      </c>
    </row>
    <row r="5" spans="1:3">
      <c r="A5" s="4" t="s">
        <v>500</v>
      </c>
      <c r="B5" s="5" t="n">
        <v>37200</v>
      </c>
      <c r="C5" s="5" t="n">
        <v>208900</v>
      </c>
    </row>
    <row r="6" spans="1:3">
      <c r="A6" s="4" t="s">
        <v>501</v>
      </c>
      <c r="B6" s="5" t="n">
        <v>249700</v>
      </c>
      <c r="C6" s="5" t="n">
        <v>259300</v>
      </c>
    </row>
    <row r="7" spans="1:3">
      <c r="A7" s="4" t="s">
        <v>502</v>
      </c>
      <c r="B7" s="5" t="n">
        <v>1414600</v>
      </c>
      <c r="C7" s="5" t="n">
        <v>2338800</v>
      </c>
    </row>
    <row r="8" spans="1:3">
      <c r="A8" s="4" t="s">
        <v>503</v>
      </c>
      <c r="B8" s="5" t="n">
        <v>217500</v>
      </c>
      <c r="C8" s="5" t="n">
        <v>366000</v>
      </c>
    </row>
    <row r="9" spans="1:3">
      <c r="A9" s="4" t="s">
        <v>504</v>
      </c>
      <c r="B9" s="5" t="n">
        <v>1364900</v>
      </c>
      <c r="C9" s="5" t="n">
        <v>800000</v>
      </c>
    </row>
    <row r="10" spans="1:3">
      <c r="A10" s="4" t="s">
        <v>505</v>
      </c>
      <c r="B10" s="5" t="n">
        <v>83400</v>
      </c>
      <c r="C10" s="5" t="n">
        <v>215800</v>
      </c>
    </row>
    <row r="11" spans="1:3">
      <c r="A11" s="4" t="s">
        <v>125</v>
      </c>
      <c r="B11" s="5" t="n">
        <v>-2542800</v>
      </c>
      <c r="C11" s="5" t="n">
        <v>-3659100</v>
      </c>
    </row>
    <row r="12" spans="1:3">
      <c r="A12" s="4" t="s">
        <v>506</v>
      </c>
      <c r="C12" s="5" t="n">
        <v>-461600</v>
      </c>
    </row>
    <row r="13" spans="1:3">
      <c r="A13" s="4" t="s">
        <v>507</v>
      </c>
      <c r="C13" s="5" t="n">
        <v>-286300</v>
      </c>
    </row>
    <row r="14" spans="1:3">
      <c r="A14" s="4" t="s">
        <v>508</v>
      </c>
      <c r="B14" s="5" t="n">
        <v>-614800</v>
      </c>
      <c r="C14" s="5" t="n">
        <v>-878100</v>
      </c>
    </row>
    <row r="15" spans="1:3">
      <c r="A15" s="4" t="s">
        <v>509</v>
      </c>
      <c r="B15" s="5" t="n">
        <v>710500</v>
      </c>
    </row>
    <row r="16" spans="1:3">
      <c r="A16" s="4" t="s">
        <v>510</v>
      </c>
      <c r="C16" s="5" t="n">
        <v>-386800</v>
      </c>
    </row>
    <row r="17" spans="1:3">
      <c r="A17" s="4" t="s">
        <v>511</v>
      </c>
      <c r="B17" s="6" t="n">
        <v>0</v>
      </c>
      <c r="C1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513</v>
      </c>
    </row>
    <row r="4" spans="1:12">
      <c r="A4" s="4" t="s">
        <v>514</v>
      </c>
      <c r="B4" s="6" t="n">
        <v>710500</v>
      </c>
      <c r="J4" s="6" t="n">
        <v>710500</v>
      </c>
    </row>
    <row r="5" spans="1:12">
      <c r="A5" s="4" t="s">
        <v>91</v>
      </c>
      <c r="B5" s="5" t="n">
        <v>-76800</v>
      </c>
      <c r="C5" s="6" t="n">
        <v>501900</v>
      </c>
      <c r="D5" s="6" t="n">
        <v>1318300</v>
      </c>
      <c r="E5" s="6" t="n">
        <v>533800</v>
      </c>
      <c r="F5" s="6" t="n">
        <v>-895000</v>
      </c>
      <c r="G5" s="6" t="n">
        <v>843100</v>
      </c>
      <c r="H5" s="6" t="n">
        <v>1034700</v>
      </c>
      <c r="I5" s="6" t="n">
        <v>58400</v>
      </c>
      <c r="J5" s="5" t="n">
        <v>2277200</v>
      </c>
      <c r="K5" s="6" t="n">
        <v>1041200</v>
      </c>
      <c r="L5" s="6" t="n">
        <v>3531800</v>
      </c>
    </row>
    <row r="6" spans="1:12">
      <c r="A6" s="4" t="s">
        <v>92</v>
      </c>
      <c r="B6" s="5" t="n">
        <v>1168400</v>
      </c>
      <c r="C6" s="6" t="n">
        <v>1570200</v>
      </c>
      <c r="D6" s="6" t="n">
        <v>1773900</v>
      </c>
      <c r="E6" s="6" t="n">
        <v>682900</v>
      </c>
      <c r="F6" s="6" t="n">
        <v>-857300</v>
      </c>
      <c r="G6" s="6" t="n">
        <v>1227700</v>
      </c>
      <c r="H6" s="6" t="n">
        <v>994200</v>
      </c>
      <c r="I6" s="6" t="n">
        <v>80500</v>
      </c>
      <c r="J6" s="6" t="n">
        <v>5195400</v>
      </c>
      <c r="K6" s="6" t="n">
        <v>1445100</v>
      </c>
      <c r="L6" s="6" t="n">
        <v>5340500</v>
      </c>
    </row>
    <row r="7" spans="1:12">
      <c r="A7" s="4" t="s">
        <v>93</v>
      </c>
      <c r="J7" s="7" t="n">
        <v>0.62</v>
      </c>
      <c r="K7" s="7" t="n">
        <v>0.17</v>
      </c>
      <c r="L7" s="7" t="n">
        <v>0.65</v>
      </c>
    </row>
    <row r="8" spans="1:12">
      <c r="A8" s="4" t="s">
        <v>136</v>
      </c>
      <c r="J8" s="6" t="n">
        <v>-9247100</v>
      </c>
      <c r="K8" s="6" t="n">
        <v>3051300</v>
      </c>
      <c r="L8" s="6" t="n">
        <v>20141100</v>
      </c>
    </row>
    <row r="9" spans="1:12">
      <c r="A9" s="4" t="s">
        <v>515</v>
      </c>
    </row>
    <row r="10" spans="1:12">
      <c r="A10" s="3" t="s">
        <v>513</v>
      </c>
    </row>
    <row r="11" spans="1:12">
      <c r="A11" s="4" t="s">
        <v>514</v>
      </c>
      <c r="B11" s="5" t="n">
        <v>500000</v>
      </c>
      <c r="J11" s="5" t="n">
        <v>500000</v>
      </c>
    </row>
    <row r="12" spans="1:12">
      <c r="A12" s="4" t="s">
        <v>91</v>
      </c>
      <c r="J12" s="5" t="n">
        <v>-500000</v>
      </c>
    </row>
    <row r="13" spans="1:12">
      <c r="A13" s="4" t="s">
        <v>92</v>
      </c>
      <c r="B13" s="6" t="n">
        <v>500000</v>
      </c>
    </row>
    <row r="14" spans="1:12">
      <c r="A14" s="4" t="s">
        <v>93</v>
      </c>
      <c r="B14" s="7" t="n">
        <v>0.06</v>
      </c>
    </row>
    <row r="15" spans="1:12">
      <c r="A15" s="4" t="s">
        <v>136</v>
      </c>
      <c r="J15" s="6"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6</v>
      </c>
      <c r="B1" s="2" t="s">
        <v>1</v>
      </c>
    </row>
    <row r="2" spans="1:5">
      <c r="B2" s="2" t="s">
        <v>2</v>
      </c>
      <c r="C2" s="2" t="s">
        <v>30</v>
      </c>
      <c r="D2" s="2" t="s">
        <v>81</v>
      </c>
      <c r="E2" s="2" t="s">
        <v>517</v>
      </c>
    </row>
    <row r="3" spans="1:5">
      <c r="A3" s="3" t="s">
        <v>177</v>
      </c>
    </row>
    <row r="4" spans="1:5">
      <c r="A4" s="4" t="s">
        <v>518</v>
      </c>
      <c r="B4" s="6" t="n">
        <v>112700</v>
      </c>
      <c r="C4" s="6" t="n">
        <v>204500</v>
      </c>
      <c r="D4" s="6" t="n">
        <v>290400</v>
      </c>
      <c r="E4" s="6" t="n">
        <v>394400</v>
      </c>
    </row>
    <row r="5" spans="1:5">
      <c r="A5" s="4" t="s">
        <v>519</v>
      </c>
      <c r="B5" s="5" t="n">
        <v>87200</v>
      </c>
      <c r="C5" s="5" t="n">
        <v>147800</v>
      </c>
    </row>
    <row r="6" spans="1:5">
      <c r="A6" s="4" t="s">
        <v>520</v>
      </c>
      <c r="B6" s="5" t="n">
        <v>-38100</v>
      </c>
      <c r="C6" s="5" t="n">
        <v>-10000</v>
      </c>
      <c r="D6" s="6" t="n">
        <v>16600</v>
      </c>
    </row>
    <row r="7" spans="1:5">
      <c r="A7" s="4" t="s">
        <v>521</v>
      </c>
      <c r="B7" s="5" t="n">
        <v>250500</v>
      </c>
      <c r="C7" s="6" t="n">
        <v>314300</v>
      </c>
    </row>
    <row r="8" spans="1:5">
      <c r="A8" s="4" t="s">
        <v>522</v>
      </c>
      <c r="B8" s="5" t="n">
        <v>87200</v>
      </c>
    </row>
    <row r="9" spans="1:5">
      <c r="A9" s="4" t="s">
        <v>523</v>
      </c>
      <c r="B9" s="5" t="n">
        <v>250500</v>
      </c>
    </row>
    <row r="10" spans="1:5">
      <c r="A10" s="4" t="s">
        <v>524</v>
      </c>
      <c r="B10" s="6" t="n">
        <v>337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5</v>
      </c>
      <c r="B1" s="2" t="s">
        <v>1</v>
      </c>
    </row>
    <row r="2" spans="1:4">
      <c r="B2" s="2" t="s">
        <v>2</v>
      </c>
      <c r="C2" s="2" t="s">
        <v>30</v>
      </c>
      <c r="D2" s="2" t="s">
        <v>81</v>
      </c>
    </row>
    <row r="3" spans="1:4">
      <c r="A3" s="3" t="s">
        <v>526</v>
      </c>
    </row>
    <row r="4" spans="1:4">
      <c r="A4" s="4" t="s">
        <v>527</v>
      </c>
      <c r="B4" s="6" t="n">
        <v>204500</v>
      </c>
      <c r="C4" s="6" t="n">
        <v>290400</v>
      </c>
      <c r="D4" s="6" t="n">
        <v>394400</v>
      </c>
    </row>
    <row r="5" spans="1:4">
      <c r="A5" s="4" t="s">
        <v>528</v>
      </c>
      <c r="C5" s="5" t="n">
        <v>3100</v>
      </c>
      <c r="D5" s="5" t="n">
        <v>3800</v>
      </c>
    </row>
    <row r="6" spans="1:4">
      <c r="A6" s="4" t="s">
        <v>529</v>
      </c>
      <c r="B6" s="5" t="n">
        <v>-91800</v>
      </c>
      <c r="C6" s="5" t="n">
        <v>-89000</v>
      </c>
      <c r="D6" s="5" t="n">
        <v>-107800</v>
      </c>
    </row>
    <row r="7" spans="1:4">
      <c r="A7" s="4" t="s">
        <v>530</v>
      </c>
      <c r="B7" s="6" t="n">
        <v>112700</v>
      </c>
      <c r="C7" s="6" t="n">
        <v>204500</v>
      </c>
      <c r="D7" s="6" t="n">
        <v>290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31</v>
      </c>
      <c r="B1" s="2" t="s">
        <v>1</v>
      </c>
    </row>
    <row r="2" spans="1:4">
      <c r="B2" s="2" t="s">
        <v>2</v>
      </c>
      <c r="C2" s="2" t="s">
        <v>30</v>
      </c>
      <c r="D2" s="2" t="s">
        <v>81</v>
      </c>
    </row>
    <row r="3" spans="1:4">
      <c r="A3" s="3" t="s">
        <v>221</v>
      </c>
    </row>
    <row r="4" spans="1:4">
      <c r="A4" s="4" t="s">
        <v>315</v>
      </c>
      <c r="B4" s="4" t="s">
        <v>316</v>
      </c>
      <c r="C4" s="4" t="s">
        <v>317</v>
      </c>
      <c r="D4" s="4" t="s">
        <v>318</v>
      </c>
    </row>
    <row r="5" spans="1:4">
      <c r="A5" s="4" t="s">
        <v>324</v>
      </c>
    </row>
    <row r="6" spans="1:4">
      <c r="A6" s="3" t="s">
        <v>221</v>
      </c>
    </row>
    <row r="7" spans="1:4">
      <c r="A7" s="4" t="s">
        <v>315</v>
      </c>
      <c r="B7" s="4" t="s">
        <v>3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25"/>
    <col customWidth="1" max="5" min="5" width="14"/>
    <col customWidth="1" max="6" min="6" width="14"/>
  </cols>
  <sheetData>
    <row r="1" spans="1:6">
      <c r="A1" s="1" t="s">
        <v>532</v>
      </c>
      <c r="B1" s="2" t="s">
        <v>75</v>
      </c>
      <c r="C1" s="2" t="s">
        <v>468</v>
      </c>
      <c r="D1" s="2" t="s">
        <v>1</v>
      </c>
    </row>
    <row r="2" spans="1:6">
      <c r="B2" s="2" t="s">
        <v>533</v>
      </c>
      <c r="C2" s="2" t="s">
        <v>469</v>
      </c>
      <c r="D2" s="2" t="s">
        <v>412</v>
      </c>
      <c r="E2" s="2" t="s">
        <v>30</v>
      </c>
      <c r="F2" s="2" t="s">
        <v>81</v>
      </c>
    </row>
    <row r="3" spans="1:6">
      <c r="A3" s="3" t="s">
        <v>177</v>
      </c>
    </row>
    <row r="4" spans="1:6">
      <c r="A4" s="4" t="s">
        <v>471</v>
      </c>
      <c r="B4" s="4" t="s">
        <v>472</v>
      </c>
      <c r="C4" s="4" t="s">
        <v>473</v>
      </c>
      <c r="D4" s="4" t="s">
        <v>474</v>
      </c>
      <c r="E4" s="4" t="s">
        <v>475</v>
      </c>
      <c r="F4" s="4" t="s">
        <v>475</v>
      </c>
    </row>
    <row r="5" spans="1:6">
      <c r="A5" s="4" t="s">
        <v>534</v>
      </c>
      <c r="D5" s="9" t="n">
        <v>0.2</v>
      </c>
    </row>
    <row r="6" spans="1:6">
      <c r="A6" s="4" t="s">
        <v>535</v>
      </c>
      <c r="D6" s="4" t="s">
        <v>536</v>
      </c>
    </row>
    <row r="7" spans="1:6">
      <c r="A7" s="4" t="s">
        <v>537</v>
      </c>
      <c r="D7" s="4" t="s">
        <v>538</v>
      </c>
    </row>
    <row r="8" spans="1:6">
      <c r="A8" s="4" t="s">
        <v>419</v>
      </c>
      <c r="B8" s="5" t="n">
        <v>0</v>
      </c>
      <c r="D8" s="5" t="n">
        <v>0</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39</v>
      </c>
      <c r="B1" s="2" t="s">
        <v>1</v>
      </c>
    </row>
    <row r="2" spans="1:4">
      <c r="B2" s="2" t="s">
        <v>2</v>
      </c>
      <c r="C2" s="2" t="s">
        <v>30</v>
      </c>
      <c r="D2" s="2" t="s">
        <v>81</v>
      </c>
    </row>
    <row r="3" spans="1:4">
      <c r="A3" s="3" t="s">
        <v>179</v>
      </c>
    </row>
    <row r="4" spans="1:4">
      <c r="A4" s="4" t="s">
        <v>540</v>
      </c>
      <c r="B4" s="6" t="n">
        <v>928100</v>
      </c>
      <c r="C4" s="6" t="n">
        <v>621600</v>
      </c>
      <c r="D4" s="6" t="n">
        <v>635500</v>
      </c>
    </row>
    <row r="5" spans="1:4">
      <c r="A5" s="4" t="s">
        <v>541</v>
      </c>
      <c r="B5" s="5" t="n">
        <v>1577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4" t="s">
        <v>40</v>
      </c>
    </row>
    <row r="3" spans="1:3">
      <c r="A3" s="3" t="s">
        <v>543</v>
      </c>
    </row>
    <row r="4" spans="1:3">
      <c r="A4" s="4" t="s">
        <v>544</v>
      </c>
      <c r="B4" s="6" t="n">
        <v>2204500</v>
      </c>
      <c r="C4" s="6" t="n">
        <v>2128200</v>
      </c>
    </row>
    <row r="5" spans="1:3">
      <c r="A5" s="4" t="s">
        <v>52</v>
      </c>
    </row>
    <row r="6" spans="1:3">
      <c r="A6" s="3" t="s">
        <v>543</v>
      </c>
    </row>
    <row r="7" spans="1:3">
      <c r="A7" s="4" t="s">
        <v>545</v>
      </c>
      <c r="B7" s="6" t="n">
        <v>901400</v>
      </c>
      <c r="C7" s="6" t="n">
        <v>883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547</v>
      </c>
    </row>
    <row r="4" spans="1:12">
      <c r="A4" s="4" t="s">
        <v>548</v>
      </c>
      <c r="B4" s="6" t="n">
        <v>1168400</v>
      </c>
      <c r="C4" s="6" t="n">
        <v>1570200</v>
      </c>
      <c r="D4" s="6" t="n">
        <v>1773900</v>
      </c>
      <c r="E4" s="6" t="n">
        <v>682900</v>
      </c>
      <c r="F4" s="6" t="n">
        <v>-857300</v>
      </c>
      <c r="G4" s="6" t="n">
        <v>1227700</v>
      </c>
      <c r="H4" s="6" t="n">
        <v>994200</v>
      </c>
      <c r="I4" s="6" t="n">
        <v>80500</v>
      </c>
      <c r="J4" s="6" t="n">
        <v>5195400</v>
      </c>
      <c r="K4" s="6" t="n">
        <v>1445100</v>
      </c>
      <c r="L4" s="6" t="n">
        <v>5340500</v>
      </c>
    </row>
    <row r="5" spans="1:12">
      <c r="A5" s="4" t="s">
        <v>549</v>
      </c>
      <c r="L5" s="5" t="n">
        <v>-15000</v>
      </c>
    </row>
    <row r="6" spans="1:12">
      <c r="A6" s="4" t="s">
        <v>550</v>
      </c>
      <c r="J6" s="6" t="n">
        <v>5195000</v>
      </c>
      <c r="K6" s="6" t="n">
        <v>1445000</v>
      </c>
      <c r="L6" s="6" t="n">
        <v>5326000</v>
      </c>
    </row>
    <row r="7" spans="1:12">
      <c r="A7" s="4" t="s">
        <v>551</v>
      </c>
      <c r="J7" s="5" t="n">
        <v>8370742</v>
      </c>
      <c r="K7" s="5" t="n">
        <v>8312731</v>
      </c>
      <c r="L7" s="5" t="n">
        <v>8220023</v>
      </c>
    </row>
    <row r="8" spans="1:12">
      <c r="A8" s="4" t="s">
        <v>93</v>
      </c>
      <c r="J8" s="7" t="n">
        <v>0.62</v>
      </c>
      <c r="K8" s="7" t="n">
        <v>0.17</v>
      </c>
      <c r="L8" s="7" t="n">
        <v>0.65</v>
      </c>
    </row>
    <row r="9" spans="1:12">
      <c r="A9" s="3" t="s">
        <v>552</v>
      </c>
    </row>
    <row r="10" spans="1:12">
      <c r="A10" s="4" t="s">
        <v>548</v>
      </c>
      <c r="B10" s="6" t="n">
        <v>1168400</v>
      </c>
      <c r="C10" s="6" t="n">
        <v>1570200</v>
      </c>
      <c r="D10" s="6" t="n">
        <v>1773900</v>
      </c>
      <c r="E10" s="6" t="n">
        <v>682900</v>
      </c>
      <c r="F10" s="6" t="n">
        <v>-857300</v>
      </c>
      <c r="G10" s="6" t="n">
        <v>1227700</v>
      </c>
      <c r="H10" s="6" t="n">
        <v>994200</v>
      </c>
      <c r="I10" s="6" t="n">
        <v>80500</v>
      </c>
      <c r="J10" s="6" t="n">
        <v>5195400</v>
      </c>
      <c r="K10" s="6" t="n">
        <v>1445100</v>
      </c>
      <c r="L10" s="6" t="n">
        <v>5340500</v>
      </c>
    </row>
    <row r="11" spans="1:12">
      <c r="A11" s="4" t="s">
        <v>549</v>
      </c>
      <c r="L11" s="5" t="n">
        <v>-1000</v>
      </c>
    </row>
    <row r="12" spans="1:12">
      <c r="A12" s="4" t="s">
        <v>553</v>
      </c>
      <c r="J12" s="6" t="n">
        <v>5195000</v>
      </c>
      <c r="K12" s="6" t="n">
        <v>1445000</v>
      </c>
      <c r="L12" s="6" t="n">
        <v>5340000</v>
      </c>
    </row>
    <row r="13" spans="1:12">
      <c r="A13" s="4" t="s">
        <v>551</v>
      </c>
      <c r="J13" s="5" t="n">
        <v>8370742</v>
      </c>
      <c r="K13" s="5" t="n">
        <v>8312731</v>
      </c>
      <c r="L13" s="5" t="n">
        <v>8220023</v>
      </c>
    </row>
    <row r="14" spans="1:12">
      <c r="A14" s="4" t="s">
        <v>554</v>
      </c>
      <c r="J14" s="5" t="n">
        <v>100263</v>
      </c>
      <c r="K14" s="5" t="n">
        <v>27686</v>
      </c>
    </row>
    <row r="15" spans="1:12">
      <c r="A15" s="4" t="s">
        <v>97</v>
      </c>
      <c r="J15" s="5" t="n">
        <v>8471005</v>
      </c>
      <c r="K15" s="5" t="n">
        <v>8340417</v>
      </c>
      <c r="L15" s="5" t="n">
        <v>8220023</v>
      </c>
    </row>
    <row r="16" spans="1:12">
      <c r="A16" s="4" t="s">
        <v>94</v>
      </c>
      <c r="B16" s="7" t="n">
        <v>0.14</v>
      </c>
      <c r="C16" s="7" t="n">
        <v>0.19</v>
      </c>
      <c r="D16" s="7" t="n">
        <v>0.21</v>
      </c>
      <c r="E16" s="7" t="n">
        <v>0.08</v>
      </c>
      <c r="F16" s="7" t="n">
        <v>-0.1</v>
      </c>
      <c r="G16" s="7" t="n">
        <v>0.15</v>
      </c>
      <c r="H16" s="7" t="n">
        <v>0.12</v>
      </c>
      <c r="I16" s="7" t="n">
        <v>0.01</v>
      </c>
      <c r="J16" s="7" t="n">
        <v>0.61</v>
      </c>
      <c r="K16" s="7" t="n">
        <v>0.17</v>
      </c>
      <c r="L16" s="7" t="n">
        <v>0.65</v>
      </c>
    </row>
    <row r="17" spans="1:12">
      <c r="A17" s="4" t="s">
        <v>555</v>
      </c>
      <c r="J17" s="5" t="n">
        <v>40000</v>
      </c>
      <c r="K17" s="5" t="n">
        <v>60000</v>
      </c>
      <c r="L17" s="5" t="n">
        <v>100000</v>
      </c>
    </row>
    <row r="18" spans="1:12">
      <c r="A18" s="4" t="s">
        <v>556</v>
      </c>
    </row>
    <row r="19" spans="1:12">
      <c r="A19" s="3" t="s">
        <v>552</v>
      </c>
    </row>
    <row r="20" spans="1:12">
      <c r="A20" s="4" t="s">
        <v>555</v>
      </c>
      <c r="J20" s="5" t="n">
        <v>40000</v>
      </c>
      <c r="K20" s="5" t="n">
        <v>60000</v>
      </c>
      <c r="L20" s="5" t="n">
        <v>100000</v>
      </c>
    </row>
    <row r="21" spans="1:12">
      <c r="A21" s="4" t="s">
        <v>557</v>
      </c>
      <c r="B21" s="5" t="n">
        <v>540000</v>
      </c>
      <c r="F21" s="5" t="n">
        <v>420000</v>
      </c>
      <c r="J21" s="5" t="n">
        <v>540000</v>
      </c>
      <c r="K21" s="5" t="n">
        <v>420000</v>
      </c>
      <c r="L21" s="5" t="n">
        <v>100000</v>
      </c>
    </row>
    <row r="22" spans="1:12">
      <c r="A22" s="4" t="s">
        <v>558</v>
      </c>
    </row>
    <row r="23" spans="1:12">
      <c r="A23" s="3" t="s">
        <v>552</v>
      </c>
    </row>
    <row r="24" spans="1:12">
      <c r="A24" s="4" t="s">
        <v>555</v>
      </c>
      <c r="J24" s="5" t="n">
        <v>0</v>
      </c>
      <c r="K24" s="5" t="n">
        <v>0</v>
      </c>
      <c r="L24" s="5"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s>
  <sheetData>
    <row r="1" spans="1:5">
      <c r="A1" s="1" t="s">
        <v>559</v>
      </c>
      <c r="B1" s="2" t="s">
        <v>560</v>
      </c>
      <c r="C1" s="2" t="s">
        <v>2</v>
      </c>
      <c r="D1" s="2" t="s">
        <v>30</v>
      </c>
      <c r="E1" s="2" t="s">
        <v>81</v>
      </c>
    </row>
    <row r="2" spans="1:5">
      <c r="A2" s="3" t="s">
        <v>561</v>
      </c>
    </row>
    <row r="3" spans="1:5">
      <c r="A3" s="4" t="s">
        <v>562</v>
      </c>
      <c r="C3" s="6" t="n">
        <v>305400</v>
      </c>
      <c r="D3" s="6" t="n">
        <v>181900</v>
      </c>
      <c r="E3" s="6" t="n">
        <v>290100</v>
      </c>
    </row>
    <row r="4" spans="1:5">
      <c r="A4" s="4" t="s">
        <v>563</v>
      </c>
      <c r="C4" s="5" t="n">
        <v>230000</v>
      </c>
      <c r="D4" s="5" t="n">
        <v>410000</v>
      </c>
    </row>
    <row r="5" spans="1:5">
      <c r="A5" s="4" t="s">
        <v>558</v>
      </c>
    </row>
    <row r="6" spans="1:5">
      <c r="A6" s="3" t="s">
        <v>561</v>
      </c>
    </row>
    <row r="7" spans="1:5">
      <c r="A7" s="4" t="s">
        <v>564</v>
      </c>
      <c r="C7" s="5" t="n">
        <v>181500</v>
      </c>
      <c r="D7" s="5" t="n">
        <v>148154</v>
      </c>
      <c r="E7" s="5" t="n">
        <v>80268</v>
      </c>
    </row>
    <row r="8" spans="1:5">
      <c r="A8" s="4" t="s">
        <v>565</v>
      </c>
      <c r="C8" s="5" t="n">
        <v>86000</v>
      </c>
      <c r="D8" s="5" t="n">
        <v>207000</v>
      </c>
      <c r="E8" s="5" t="n">
        <v>103000</v>
      </c>
    </row>
    <row r="9" spans="1:5">
      <c r="A9" s="4" t="s">
        <v>566</v>
      </c>
    </row>
    <row r="10" spans="1:5">
      <c r="A10" s="3" t="s">
        <v>561</v>
      </c>
    </row>
    <row r="11" spans="1:5">
      <c r="A11" s="4" t="s">
        <v>567</v>
      </c>
      <c r="C11" s="5" t="n">
        <v>366700</v>
      </c>
    </row>
    <row r="12" spans="1:5">
      <c r="A12" s="4" t="s">
        <v>86</v>
      </c>
    </row>
    <row r="13" spans="1:5">
      <c r="A13" s="3" t="s">
        <v>561</v>
      </c>
    </row>
    <row r="14" spans="1:5">
      <c r="A14" s="4" t="s">
        <v>326</v>
      </c>
      <c r="C14" s="6" t="n">
        <v>1002100</v>
      </c>
      <c r="D14" s="6" t="n">
        <v>434400</v>
      </c>
      <c r="E14" s="6" t="n">
        <v>729000</v>
      </c>
    </row>
    <row r="15" spans="1:5">
      <c r="A15" s="4" t="s">
        <v>568</v>
      </c>
    </row>
    <row r="16" spans="1:5">
      <c r="A16" s="3" t="s">
        <v>561</v>
      </c>
    </row>
    <row r="17" spans="1:5">
      <c r="A17" s="4" t="s">
        <v>564</v>
      </c>
      <c r="B17" s="5" t="n">
        <v>16750</v>
      </c>
    </row>
    <row r="18" spans="1:5">
      <c r="A18" s="4" t="s">
        <v>569</v>
      </c>
    </row>
    <row r="19" spans="1:5">
      <c r="A19" s="3" t="s">
        <v>561</v>
      </c>
    </row>
    <row r="20" spans="1:5">
      <c r="A20" s="4" t="s">
        <v>567</v>
      </c>
      <c r="B20" s="5" t="n">
        <v>245450</v>
      </c>
    </row>
    <row r="21" spans="1:5">
      <c r="A21" s="4" t="s">
        <v>570</v>
      </c>
    </row>
    <row r="22" spans="1:5">
      <c r="A22" s="3" t="s">
        <v>561</v>
      </c>
    </row>
    <row r="23" spans="1:5">
      <c r="A23" s="4" t="s">
        <v>563</v>
      </c>
      <c r="B23" s="5" t="n">
        <v>49000</v>
      </c>
    </row>
    <row r="24" spans="1:5">
      <c r="A24" s="4" t="s">
        <v>571</v>
      </c>
    </row>
    <row r="25" spans="1:5">
      <c r="A25" s="3" t="s">
        <v>561</v>
      </c>
    </row>
    <row r="26" spans="1:5">
      <c r="A26" s="4" t="s">
        <v>565</v>
      </c>
      <c r="B26" s="5" t="n">
        <v>71000</v>
      </c>
    </row>
    <row r="27" spans="1:5">
      <c r="A27" s="4" t="s">
        <v>572</v>
      </c>
    </row>
    <row r="28" spans="1:5">
      <c r="A28" s="3" t="s">
        <v>561</v>
      </c>
    </row>
    <row r="29" spans="1:5">
      <c r="A29" s="4" t="s">
        <v>565</v>
      </c>
      <c r="B29" s="5" t="n">
        <v>1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573</v>
      </c>
      <c r="B1" s="2" t="s">
        <v>560</v>
      </c>
      <c r="C1" s="2" t="s">
        <v>574</v>
      </c>
      <c r="D1" s="2" t="s">
        <v>2</v>
      </c>
      <c r="E1" s="2" t="s">
        <v>30</v>
      </c>
      <c r="F1" s="2" t="s">
        <v>81</v>
      </c>
    </row>
    <row r="2" spans="1:6">
      <c r="A2" s="3" t="s">
        <v>561</v>
      </c>
    </row>
    <row r="3" spans="1:6">
      <c r="A3" s="4" t="s">
        <v>575</v>
      </c>
      <c r="D3" s="4" t="s">
        <v>291</v>
      </c>
    </row>
    <row r="4" spans="1:6">
      <c r="A4" s="4" t="s">
        <v>558</v>
      </c>
    </row>
    <row r="5" spans="1:6">
      <c r="A5" s="3" t="s">
        <v>561</v>
      </c>
    </row>
    <row r="6" spans="1:6">
      <c r="A6" s="4" t="s">
        <v>576</v>
      </c>
      <c r="D6" s="4" t="s">
        <v>287</v>
      </c>
    </row>
    <row r="7" spans="1:6">
      <c r="A7" s="3" t="s">
        <v>577</v>
      </c>
    </row>
    <row r="8" spans="1:6">
      <c r="A8" s="4" t="s">
        <v>578</v>
      </c>
      <c r="D8" s="5" t="n">
        <v>170100</v>
      </c>
      <c r="E8" s="5" t="n">
        <v>138925</v>
      </c>
      <c r="F8" s="5" t="n">
        <v>203841</v>
      </c>
    </row>
    <row r="9" spans="1:6">
      <c r="A9" s="4" t="s">
        <v>565</v>
      </c>
      <c r="D9" s="5" t="n">
        <v>86000</v>
      </c>
      <c r="E9" s="5" t="n">
        <v>207000</v>
      </c>
      <c r="F9" s="5" t="n">
        <v>103000</v>
      </c>
    </row>
    <row r="10" spans="1:6">
      <c r="A10" s="4" t="s">
        <v>579</v>
      </c>
      <c r="D10" s="5" t="n">
        <v>-7600</v>
      </c>
      <c r="E10" s="5" t="n">
        <v>-27671</v>
      </c>
      <c r="F10" s="5" t="n">
        <v>-87648</v>
      </c>
    </row>
    <row r="11" spans="1:6">
      <c r="A11" s="4" t="s">
        <v>580</v>
      </c>
      <c r="D11" s="5" t="n">
        <v>-181500</v>
      </c>
      <c r="E11" s="5" t="n">
        <v>-148154</v>
      </c>
      <c r="F11" s="5" t="n">
        <v>-80268</v>
      </c>
    </row>
    <row r="12" spans="1:6">
      <c r="A12" s="4" t="s">
        <v>581</v>
      </c>
      <c r="D12" s="5" t="n">
        <v>67000</v>
      </c>
      <c r="E12" s="5" t="n">
        <v>170100</v>
      </c>
      <c r="F12" s="5" t="n">
        <v>138925</v>
      </c>
    </row>
    <row r="13" spans="1:6">
      <c r="A13" s="3" t="s">
        <v>582</v>
      </c>
    </row>
    <row r="14" spans="1:6">
      <c r="A14" s="4" t="s">
        <v>583</v>
      </c>
      <c r="D14" s="7" t="n">
        <v>11.17</v>
      </c>
      <c r="E14" s="7" t="n">
        <v>21.46</v>
      </c>
      <c r="F14" s="7" t="n">
        <v>20.65</v>
      </c>
    </row>
    <row r="15" spans="1:6">
      <c r="A15" s="4" t="s">
        <v>584</v>
      </c>
      <c r="D15" s="10" t="n">
        <v>12.67</v>
      </c>
      <c r="E15" s="10" t="n">
        <v>10.77</v>
      </c>
      <c r="F15" s="10" t="n">
        <v>22.15</v>
      </c>
    </row>
    <row r="16" spans="1:6">
      <c r="A16" s="4" t="s">
        <v>585</v>
      </c>
      <c r="D16" s="10" t="n">
        <v>19.58</v>
      </c>
      <c r="E16" s="10" t="n">
        <v>19.4</v>
      </c>
      <c r="F16" s="10" t="n">
        <v>13.88</v>
      </c>
    </row>
    <row r="17" spans="1:6">
      <c r="A17" s="4" t="s">
        <v>586</v>
      </c>
      <c r="D17" s="10" t="n">
        <v>10.99</v>
      </c>
      <c r="E17" s="10" t="n">
        <v>18.72</v>
      </c>
      <c r="F17" s="10" t="n">
        <v>28.57</v>
      </c>
    </row>
    <row r="18" spans="1:6">
      <c r="A18" s="4" t="s">
        <v>587</v>
      </c>
      <c r="D18" s="7" t="n">
        <v>12.65</v>
      </c>
      <c r="E18" s="7" t="n">
        <v>11.17</v>
      </c>
      <c r="F18" s="7" t="n">
        <v>21.46</v>
      </c>
    </row>
    <row r="19" spans="1:6">
      <c r="A19" s="3" t="s">
        <v>588</v>
      </c>
    </row>
    <row r="20" spans="1:6">
      <c r="A20" s="4" t="s">
        <v>589</v>
      </c>
      <c r="D20" s="6" t="n">
        <v>300000</v>
      </c>
    </row>
    <row r="21" spans="1:6">
      <c r="A21" s="4" t="s">
        <v>590</v>
      </c>
      <c r="D21" s="6" t="n">
        <v>277600</v>
      </c>
      <c r="E21" s="6" t="n">
        <v>628200</v>
      </c>
      <c r="F21" s="6" t="n">
        <v>2543000</v>
      </c>
    </row>
    <row r="22" spans="1:6">
      <c r="A22" s="4" t="s">
        <v>591</v>
      </c>
      <c r="D22" s="5" t="n">
        <v>50250</v>
      </c>
    </row>
    <row r="23" spans="1:6">
      <c r="A23" s="4" t="s">
        <v>592</v>
      </c>
    </row>
    <row r="24" spans="1:6">
      <c r="A24" s="3" t="s">
        <v>577</v>
      </c>
    </row>
    <row r="25" spans="1:6">
      <c r="A25" s="4" t="s">
        <v>580</v>
      </c>
      <c r="B25" s="5" t="n">
        <v>-16750</v>
      </c>
    </row>
    <row r="26" spans="1:6">
      <c r="A26" s="3" t="s">
        <v>588</v>
      </c>
    </row>
    <row r="27" spans="1:6">
      <c r="A27" s="4" t="s">
        <v>593</v>
      </c>
      <c r="C27" s="5" t="n">
        <v>16750</v>
      </c>
    </row>
    <row r="28" spans="1:6">
      <c r="A28" s="4" t="s">
        <v>594</v>
      </c>
    </row>
    <row r="29" spans="1:6">
      <c r="A29" s="3" t="s">
        <v>561</v>
      </c>
    </row>
    <row r="30" spans="1:6">
      <c r="A30" s="4" t="s">
        <v>576</v>
      </c>
      <c r="B30" s="4" t="s">
        <v>287</v>
      </c>
    </row>
    <row r="31" spans="1:6">
      <c r="A31" s="3" t="s">
        <v>577</v>
      </c>
    </row>
    <row r="32" spans="1:6">
      <c r="A32" s="4" t="s">
        <v>565</v>
      </c>
      <c r="B32" s="5" t="n">
        <v>71000</v>
      </c>
    </row>
    <row r="33" spans="1:6">
      <c r="A33" s="3" t="s">
        <v>588</v>
      </c>
    </row>
    <row r="34" spans="1:6">
      <c r="A34" s="4" t="s">
        <v>595</v>
      </c>
      <c r="B34" s="4" t="s">
        <v>5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3"/>
    <col customWidth="1" max="7" min="7" width="14"/>
    <col customWidth="1" max="8" min="8" width="14"/>
    <col customWidth="1" max="9" min="9" width="14"/>
  </cols>
  <sheetData>
    <row r="1" spans="1:9">
      <c r="A1" s="1" t="s">
        <v>597</v>
      </c>
      <c r="B1" s="2" t="s">
        <v>560</v>
      </c>
      <c r="C1" s="2" t="s">
        <v>598</v>
      </c>
      <c r="D1" s="2" t="s">
        <v>599</v>
      </c>
      <c r="E1" s="2" t="s">
        <v>600</v>
      </c>
      <c r="F1" s="2" t="s">
        <v>601</v>
      </c>
      <c r="G1" s="2" t="s">
        <v>602</v>
      </c>
      <c r="H1" s="2" t="s">
        <v>2</v>
      </c>
      <c r="I1" s="2" t="s">
        <v>81</v>
      </c>
    </row>
    <row r="2" spans="1:9">
      <c r="A2" s="4" t="s">
        <v>603</v>
      </c>
    </row>
    <row r="3" spans="1:9">
      <c r="A3" s="3" t="s">
        <v>561</v>
      </c>
    </row>
    <row r="4" spans="1:9">
      <c r="A4" s="4" t="s">
        <v>565</v>
      </c>
      <c r="G4" s="5" t="n">
        <v>225000</v>
      </c>
    </row>
    <row r="5" spans="1:9">
      <c r="A5" s="4" t="s">
        <v>604</v>
      </c>
      <c r="G5" s="4" t="s">
        <v>295</v>
      </c>
    </row>
    <row r="6" spans="1:9">
      <c r="A6" s="4" t="s">
        <v>605</v>
      </c>
      <c r="G6" s="7" t="n">
        <v>10.56</v>
      </c>
    </row>
    <row r="7" spans="1:9">
      <c r="A7" s="4" t="s">
        <v>579</v>
      </c>
      <c r="I7" s="5" t="n">
        <v>22500</v>
      </c>
    </row>
    <row r="8" spans="1:9">
      <c r="A8" s="4" t="s">
        <v>606</v>
      </c>
      <c r="H8" s="5" t="n">
        <v>0</v>
      </c>
    </row>
    <row r="9" spans="1:9">
      <c r="A9" s="4" t="s">
        <v>607</v>
      </c>
    </row>
    <row r="10" spans="1:9">
      <c r="A10" s="3" t="s">
        <v>561</v>
      </c>
    </row>
    <row r="11" spans="1:9">
      <c r="A11" s="4" t="s">
        <v>589</v>
      </c>
      <c r="H11" s="9" t="n">
        <v>0.6</v>
      </c>
    </row>
    <row r="12" spans="1:9">
      <c r="A12" s="4" t="s">
        <v>608</v>
      </c>
      <c r="H12" s="4" t="s">
        <v>289</v>
      </c>
    </row>
    <row r="13" spans="1:9">
      <c r="A13" s="4" t="s">
        <v>609</v>
      </c>
    </row>
    <row r="14" spans="1:9">
      <c r="A14" s="3" t="s">
        <v>561</v>
      </c>
    </row>
    <row r="15" spans="1:9">
      <c r="A15" s="4" t="s">
        <v>565</v>
      </c>
      <c r="F15" s="5" t="n">
        <v>10000</v>
      </c>
    </row>
    <row r="16" spans="1:9">
      <c r="A16" s="4" t="s">
        <v>595</v>
      </c>
      <c r="F16" s="4" t="s">
        <v>596</v>
      </c>
    </row>
    <row r="17" spans="1:9">
      <c r="A17" s="4" t="s">
        <v>589</v>
      </c>
      <c r="H17" s="9" t="n">
        <v>0.1</v>
      </c>
    </row>
    <row r="18" spans="1:9">
      <c r="A18" s="4" t="s">
        <v>608</v>
      </c>
      <c r="H18" s="4" t="s">
        <v>287</v>
      </c>
    </row>
    <row r="19" spans="1:9">
      <c r="A19" s="4" t="s">
        <v>610</v>
      </c>
    </row>
    <row r="20" spans="1:9">
      <c r="A20" s="3" t="s">
        <v>561</v>
      </c>
    </row>
    <row r="21" spans="1:9">
      <c r="A21" s="4" t="s">
        <v>565</v>
      </c>
      <c r="E21" s="5" t="n">
        <v>10000</v>
      </c>
    </row>
    <row r="22" spans="1:9">
      <c r="A22" s="4" t="s">
        <v>595</v>
      </c>
      <c r="E22" s="4" t="s">
        <v>596</v>
      </c>
    </row>
    <row r="23" spans="1:9">
      <c r="A23" s="4" t="s">
        <v>589</v>
      </c>
      <c r="H23" s="9" t="n">
        <v>0.1</v>
      </c>
    </row>
    <row r="24" spans="1:9">
      <c r="A24" s="4" t="s">
        <v>608</v>
      </c>
      <c r="H24" s="4" t="s">
        <v>291</v>
      </c>
    </row>
    <row r="25" spans="1:9">
      <c r="A25" s="4" t="s">
        <v>611</v>
      </c>
    </row>
    <row r="26" spans="1:9">
      <c r="A26" s="3" t="s">
        <v>561</v>
      </c>
    </row>
    <row r="27" spans="1:9">
      <c r="A27" s="4" t="s">
        <v>565</v>
      </c>
      <c r="D27" s="5" t="n">
        <v>18000</v>
      </c>
    </row>
    <row r="28" spans="1:9">
      <c r="A28" s="4" t="s">
        <v>595</v>
      </c>
      <c r="D28" s="4" t="s">
        <v>596</v>
      </c>
    </row>
    <row r="29" spans="1:9">
      <c r="A29" s="4" t="s">
        <v>612</v>
      </c>
    </row>
    <row r="30" spans="1:9">
      <c r="A30" s="3" t="s">
        <v>561</v>
      </c>
    </row>
    <row r="31" spans="1:9">
      <c r="A31" s="4" t="s">
        <v>565</v>
      </c>
      <c r="C31" s="5" t="n">
        <v>56000</v>
      </c>
    </row>
    <row r="32" spans="1:9">
      <c r="A32" s="4" t="s">
        <v>604</v>
      </c>
      <c r="C32" s="4" t="s">
        <v>302</v>
      </c>
    </row>
    <row r="33" spans="1:9">
      <c r="A33" s="4" t="s">
        <v>613</v>
      </c>
      <c r="C33" s="7" t="n">
        <v>3.2</v>
      </c>
    </row>
    <row r="34" spans="1:9">
      <c r="A34" s="4" t="s">
        <v>564</v>
      </c>
      <c r="H34" s="5" t="n">
        <v>8000</v>
      </c>
    </row>
    <row r="35" spans="1:9">
      <c r="A35" s="4" t="s">
        <v>606</v>
      </c>
      <c r="H35" s="5" t="n">
        <v>48000</v>
      </c>
    </row>
    <row r="36" spans="1:9">
      <c r="A36" s="4" t="s">
        <v>572</v>
      </c>
    </row>
    <row r="37" spans="1:9">
      <c r="A37" s="3" t="s">
        <v>561</v>
      </c>
    </row>
    <row r="38" spans="1:9">
      <c r="A38" s="4" t="s">
        <v>565</v>
      </c>
      <c r="B38" s="5" t="n">
        <v>18000</v>
      </c>
    </row>
    <row r="39" spans="1:9">
      <c r="A39" s="4" t="s">
        <v>595</v>
      </c>
      <c r="B39" s="4" t="s">
        <v>5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81</v>
      </c>
    </row>
    <row r="3" spans="1:4">
      <c r="A3" s="3" t="s">
        <v>615</v>
      </c>
    </row>
    <row r="4" spans="1:4">
      <c r="A4" s="4" t="s">
        <v>616</v>
      </c>
      <c r="B4" s="5" t="n">
        <v>395000</v>
      </c>
      <c r="C4" s="5" t="n">
        <v>100000</v>
      </c>
    </row>
    <row r="5" spans="1:4">
      <c r="A5" s="4" t="s">
        <v>563</v>
      </c>
      <c r="B5" s="5" t="n">
        <v>230000</v>
      </c>
      <c r="C5" s="5" t="n">
        <v>410000</v>
      </c>
    </row>
    <row r="6" spans="1:4">
      <c r="A6" s="4" t="s">
        <v>617</v>
      </c>
      <c r="B6" s="5" t="n">
        <v>-122500</v>
      </c>
      <c r="C6" s="5" t="n">
        <v>-25000</v>
      </c>
    </row>
    <row r="7" spans="1:4">
      <c r="A7" s="4" t="s">
        <v>618</v>
      </c>
      <c r="B7" s="5" t="n">
        <v>-110000</v>
      </c>
      <c r="C7" s="5" t="n">
        <v>-90000</v>
      </c>
    </row>
    <row r="8" spans="1:4">
      <c r="A8" s="4" t="s">
        <v>619</v>
      </c>
      <c r="B8" s="5" t="n">
        <v>392500</v>
      </c>
      <c r="C8" s="5" t="n">
        <v>395000</v>
      </c>
      <c r="D8" s="5" t="n">
        <v>100000</v>
      </c>
    </row>
    <row r="9" spans="1:4">
      <c r="A9" s="3" t="s">
        <v>620</v>
      </c>
    </row>
    <row r="10" spans="1:4">
      <c r="A10" s="4" t="s">
        <v>621</v>
      </c>
      <c r="B10" s="7" t="n">
        <v>1.96</v>
      </c>
      <c r="C10" s="7" t="n">
        <v>3.43</v>
      </c>
    </row>
    <row r="11" spans="1:4">
      <c r="A11" s="4" t="s">
        <v>622</v>
      </c>
      <c r="B11" s="10" t="n">
        <v>2.57</v>
      </c>
      <c r="C11" s="10" t="n">
        <v>1.85</v>
      </c>
    </row>
    <row r="12" spans="1:4">
      <c r="A12" s="4" t="s">
        <v>623</v>
      </c>
      <c r="B12" s="10" t="n">
        <v>1.87</v>
      </c>
      <c r="C12" s="10" t="n">
        <v>3.55</v>
      </c>
    </row>
    <row r="13" spans="1:4">
      <c r="A13" s="4" t="s">
        <v>624</v>
      </c>
      <c r="B13" s="10" t="n">
        <v>2.42</v>
      </c>
      <c r="C13" s="10" t="n">
        <v>2.64</v>
      </c>
    </row>
    <row r="14" spans="1:4">
      <c r="A14" s="4" t="s">
        <v>625</v>
      </c>
      <c r="B14" s="10" t="n">
        <v>2.21</v>
      </c>
      <c r="C14" s="10" t="n">
        <v>1.96</v>
      </c>
      <c r="D14" s="7" t="n">
        <v>3.43</v>
      </c>
    </row>
    <row r="15" spans="1:4">
      <c r="A15" s="3" t="s">
        <v>626</v>
      </c>
    </row>
    <row r="16" spans="1:4">
      <c r="A16" s="4" t="s">
        <v>627</v>
      </c>
      <c r="B16" s="7" t="n">
        <v>2.57</v>
      </c>
      <c r="C16" s="7" t="n">
        <v>1.85</v>
      </c>
    </row>
    <row r="17" spans="1:4">
      <c r="A17" s="4" t="s">
        <v>628</v>
      </c>
    </row>
    <row r="18" spans="1:4">
      <c r="A18" s="3" t="s">
        <v>615</v>
      </c>
    </row>
    <row r="19" spans="1:4">
      <c r="A19" s="4" t="s">
        <v>563</v>
      </c>
      <c r="B19" s="5" t="n">
        <v>230000</v>
      </c>
    </row>
    <row r="20" spans="1:4">
      <c r="A20" s="3" t="s">
        <v>620</v>
      </c>
    </row>
    <row r="21" spans="1:4">
      <c r="A21" s="4" t="s">
        <v>622</v>
      </c>
      <c r="B21" s="7" t="n">
        <v>2.57</v>
      </c>
    </row>
    <row r="22" spans="1:4">
      <c r="A22" s="3" t="s">
        <v>629</v>
      </c>
    </row>
    <row r="23" spans="1:4">
      <c r="A23" s="4" t="s">
        <v>630</v>
      </c>
      <c r="B23" s="7" t="n">
        <v>15.12</v>
      </c>
    </row>
    <row r="24" spans="1:4">
      <c r="A24" s="4" t="s">
        <v>631</v>
      </c>
      <c r="B24" s="5" t="n">
        <v>170000</v>
      </c>
    </row>
    <row r="25" spans="1:4">
      <c r="A25" s="3" t="s">
        <v>626</v>
      </c>
    </row>
    <row r="26" spans="1:4">
      <c r="A26" s="4" t="s">
        <v>632</v>
      </c>
      <c r="B26" s="4" t="s">
        <v>633</v>
      </c>
    </row>
    <row r="27" spans="1:4">
      <c r="A27" s="4" t="s">
        <v>634</v>
      </c>
      <c r="B27" s="4" t="s">
        <v>635</v>
      </c>
    </row>
    <row r="28" spans="1:4">
      <c r="A28" s="4" t="s">
        <v>636</v>
      </c>
      <c r="B28" s="4" t="s">
        <v>637</v>
      </c>
    </row>
    <row r="29" spans="1:4">
      <c r="A29" s="4" t="s">
        <v>638</v>
      </c>
      <c r="B29" s="4" t="s">
        <v>302</v>
      </c>
    </row>
    <row r="30" spans="1:4">
      <c r="A30" s="4" t="s">
        <v>627</v>
      </c>
      <c r="B30" s="7" t="n">
        <v>2.57</v>
      </c>
    </row>
    <row r="31" spans="1:4">
      <c r="A31" s="4" t="s">
        <v>639</v>
      </c>
    </row>
    <row r="32" spans="1:4">
      <c r="A32" s="3" t="s">
        <v>615</v>
      </c>
    </row>
    <row r="33" spans="1:4">
      <c r="A33" s="4" t="s">
        <v>563</v>
      </c>
      <c r="C33" s="5" t="n">
        <v>410000</v>
      </c>
    </row>
    <row r="34" spans="1:4">
      <c r="A34" s="3" t="s">
        <v>620</v>
      </c>
    </row>
    <row r="35" spans="1:4">
      <c r="A35" s="4" t="s">
        <v>622</v>
      </c>
      <c r="C35" s="7" t="n">
        <v>1.85</v>
      </c>
    </row>
    <row r="36" spans="1:4">
      <c r="A36" s="3" t="s">
        <v>629</v>
      </c>
    </row>
    <row r="37" spans="1:4">
      <c r="A37" s="4" t="s">
        <v>630</v>
      </c>
      <c r="C37" s="7" t="n">
        <v>12.57</v>
      </c>
    </row>
    <row r="38" spans="1:4">
      <c r="A38" s="4" t="s">
        <v>631</v>
      </c>
      <c r="B38" s="5" t="n">
        <v>330000</v>
      </c>
    </row>
    <row r="39" spans="1:4">
      <c r="A39" s="4" t="s">
        <v>640</v>
      </c>
      <c r="B39" s="5" t="n">
        <v>120833</v>
      </c>
    </row>
    <row r="40" spans="1:4">
      <c r="A40" s="3" t="s">
        <v>626</v>
      </c>
    </row>
    <row r="41" spans="1:4">
      <c r="A41" s="4" t="s">
        <v>632</v>
      </c>
      <c r="C41" s="4" t="s">
        <v>641</v>
      </c>
    </row>
    <row r="42" spans="1:4">
      <c r="A42" s="4" t="s">
        <v>634</v>
      </c>
      <c r="C42" s="4" t="s">
        <v>642</v>
      </c>
    </row>
    <row r="43" spans="1:4">
      <c r="A43" s="4" t="s">
        <v>636</v>
      </c>
      <c r="C43" s="4" t="s">
        <v>643</v>
      </c>
    </row>
    <row r="44" spans="1:4">
      <c r="A44" s="4" t="s">
        <v>638</v>
      </c>
      <c r="C44" s="4" t="s">
        <v>302</v>
      </c>
    </row>
    <row r="45" spans="1:4">
      <c r="A45" s="4" t="s">
        <v>627</v>
      </c>
      <c r="C45" s="7" t="n">
        <v>1.85</v>
      </c>
    </row>
    <row r="46" spans="1:4">
      <c r="A46" s="4" t="s">
        <v>644</v>
      </c>
    </row>
    <row r="47" spans="1:4">
      <c r="A47" s="3" t="s">
        <v>615</v>
      </c>
    </row>
    <row r="48" spans="1:4">
      <c r="A48" s="4" t="s">
        <v>563</v>
      </c>
      <c r="D48" s="5" t="n">
        <v>100000</v>
      </c>
    </row>
    <row r="49" spans="1:4">
      <c r="A49" s="3" t="s">
        <v>620</v>
      </c>
    </row>
    <row r="50" spans="1:4">
      <c r="A50" s="4" t="s">
        <v>622</v>
      </c>
      <c r="D50" s="7" t="n">
        <v>3.43</v>
      </c>
    </row>
    <row r="51" spans="1:4">
      <c r="A51" s="3" t="s">
        <v>629</v>
      </c>
    </row>
    <row r="52" spans="1:4">
      <c r="A52" s="4" t="s">
        <v>630</v>
      </c>
      <c r="D52" s="7" t="n">
        <v>22.42</v>
      </c>
    </row>
    <row r="53" spans="1:4">
      <c r="A53" s="4" t="s">
        <v>631</v>
      </c>
      <c r="B53" s="5" t="n">
        <v>40000</v>
      </c>
    </row>
    <row r="54" spans="1:4">
      <c r="A54" s="4" t="s">
        <v>640</v>
      </c>
      <c r="B54" s="5" t="n">
        <v>26667</v>
      </c>
    </row>
    <row r="55" spans="1:4">
      <c r="A55" s="3" t="s">
        <v>626</v>
      </c>
    </row>
    <row r="56" spans="1:4">
      <c r="A56" s="4" t="s">
        <v>632</v>
      </c>
      <c r="D56" s="4" t="s">
        <v>645</v>
      </c>
    </row>
    <row r="57" spans="1:4">
      <c r="A57" s="4" t="s">
        <v>634</v>
      </c>
      <c r="D57" s="4" t="s">
        <v>646</v>
      </c>
    </row>
    <row r="58" spans="1:4">
      <c r="A58" s="4" t="s">
        <v>636</v>
      </c>
      <c r="D58" s="4" t="s">
        <v>647</v>
      </c>
    </row>
    <row r="59" spans="1:4">
      <c r="A59" s="4" t="s">
        <v>638</v>
      </c>
      <c r="D59" s="4" t="s">
        <v>302</v>
      </c>
    </row>
    <row r="60" spans="1:4">
      <c r="A60" s="4" t="s">
        <v>627</v>
      </c>
      <c r="D60" s="7" t="n">
        <v>3.43</v>
      </c>
    </row>
    <row r="61" spans="1:4">
      <c r="A61" s="4" t="s">
        <v>556</v>
      </c>
    </row>
    <row r="62" spans="1:4">
      <c r="A62" s="3" t="s">
        <v>648</v>
      </c>
    </row>
    <row r="63" spans="1:4">
      <c r="A63" s="4" t="s">
        <v>589</v>
      </c>
      <c r="B63" s="9" t="n">
        <v>0.8</v>
      </c>
    </row>
    <row r="64" spans="1:4">
      <c r="A64" s="4" t="s">
        <v>608</v>
      </c>
      <c r="B64" s="4" t="s">
        <v>289</v>
      </c>
    </row>
    <row r="65" spans="1:4">
      <c r="A65" s="4" t="s">
        <v>649</v>
      </c>
      <c r="B65" s="5" t="n">
        <v>0</v>
      </c>
      <c r="C65" s="5" t="n">
        <v>0</v>
      </c>
      <c r="D65" s="5" t="n">
        <v>0</v>
      </c>
    </row>
    <row r="66" spans="1:4">
      <c r="A66" s="3" t="s">
        <v>629</v>
      </c>
    </row>
    <row r="67" spans="1:4">
      <c r="A67" s="4" t="s">
        <v>631</v>
      </c>
      <c r="B67" s="5" t="n">
        <v>540000</v>
      </c>
    </row>
    <row r="68" spans="1:4">
      <c r="A68" s="4" t="s">
        <v>640</v>
      </c>
      <c r="B68" s="5" t="n">
        <v>147500</v>
      </c>
    </row>
    <row r="69" spans="1:4">
      <c r="A69" s="4" t="s">
        <v>650</v>
      </c>
    </row>
    <row r="70" spans="1:4">
      <c r="A70" s="3" t="s">
        <v>648</v>
      </c>
    </row>
    <row r="71" spans="1:4">
      <c r="A71" s="4" t="s">
        <v>651</v>
      </c>
      <c r="B71" s="4" t="s">
        <v>596</v>
      </c>
    </row>
    <row r="72" spans="1:4">
      <c r="A72" s="4" t="s">
        <v>604</v>
      </c>
      <c r="B72" s="4" t="s">
        <v>287</v>
      </c>
    </row>
    <row r="73" spans="1:4">
      <c r="A73" s="4" t="s">
        <v>652</v>
      </c>
    </row>
    <row r="74" spans="1:4">
      <c r="A74" s="3" t="s">
        <v>648</v>
      </c>
    </row>
    <row r="75" spans="1:4">
      <c r="A75" s="4" t="s">
        <v>653</v>
      </c>
      <c r="B75" s="4" t="s">
        <v>654</v>
      </c>
    </row>
    <row r="76" spans="1:4">
      <c r="A76" s="4" t="s">
        <v>655</v>
      </c>
      <c r="B76" s="4" t="s">
        <v>2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81</v>
      </c>
    </row>
    <row r="3" spans="1:4">
      <c r="A3" s="3" t="s">
        <v>561</v>
      </c>
    </row>
    <row r="4" spans="1:4">
      <c r="A4" s="4" t="s">
        <v>657</v>
      </c>
      <c r="B4" s="5" t="n">
        <v>450000</v>
      </c>
    </row>
    <row r="5" spans="1:4">
      <c r="A5" s="4" t="s">
        <v>658</v>
      </c>
      <c r="B5" s="4" t="s">
        <v>355</v>
      </c>
    </row>
    <row r="6" spans="1:4">
      <c r="A6" s="4" t="s">
        <v>326</v>
      </c>
      <c r="B6" s="6" t="n">
        <v>148700</v>
      </c>
      <c r="C6" s="6" t="n">
        <v>137800</v>
      </c>
      <c r="D6" s="6" t="n">
        <v>48900</v>
      </c>
    </row>
    <row r="7" spans="1:4">
      <c r="A7" s="4" t="s">
        <v>659</v>
      </c>
      <c r="B7" s="5" t="n">
        <v>13423</v>
      </c>
      <c r="C7" s="5" t="n">
        <v>12901</v>
      </c>
      <c r="D7" s="5" t="n">
        <v>9113</v>
      </c>
    </row>
    <row r="8" spans="1:4">
      <c r="A8" s="4" t="s">
        <v>660</v>
      </c>
      <c r="B8" s="7" t="n">
        <v>11.08</v>
      </c>
      <c r="C8" s="7" t="n">
        <v>10.68</v>
      </c>
      <c r="D8" s="7" t="n">
        <v>16.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30</v>
      </c>
      <c r="D1" s="2" t="s">
        <v>403</v>
      </c>
    </row>
    <row r="2" spans="1:4">
      <c r="A2" s="3" t="s">
        <v>662</v>
      </c>
    </row>
    <row r="3" spans="1:4">
      <c r="A3" s="4" t="s">
        <v>663</v>
      </c>
      <c r="B3" s="6" t="n">
        <v>29600</v>
      </c>
      <c r="C3" s="6" t="n">
        <v>56300</v>
      </c>
      <c r="D3" s="6" t="n">
        <v>250000</v>
      </c>
    </row>
    <row r="4" spans="1:4">
      <c r="A4" s="4" t="s">
        <v>664</v>
      </c>
    </row>
    <row r="5" spans="1:4">
      <c r="A5" s="3" t="s">
        <v>662</v>
      </c>
    </row>
    <row r="6" spans="1:4">
      <c r="A6" s="4" t="s">
        <v>663</v>
      </c>
      <c r="B6" s="5" t="n">
        <v>29600</v>
      </c>
      <c r="C6" s="5" t="n">
        <v>56300</v>
      </c>
    </row>
    <row r="7" spans="1:4">
      <c r="A7" s="4" t="s">
        <v>665</v>
      </c>
    </row>
    <row r="8" spans="1:4">
      <c r="A8" s="3" t="s">
        <v>662</v>
      </c>
    </row>
    <row r="9" spans="1:4">
      <c r="A9" s="4" t="s">
        <v>666</v>
      </c>
      <c r="B9" s="6" t="n">
        <v>28827</v>
      </c>
      <c r="C9" s="6" t="n">
        <v>542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67</v>
      </c>
      <c r="B1" s="2" t="s">
        <v>1</v>
      </c>
    </row>
    <row r="2" spans="1:4">
      <c r="B2" s="2" t="s">
        <v>2</v>
      </c>
      <c r="C2" s="2" t="s">
        <v>30</v>
      </c>
      <c r="D2" s="2" t="s">
        <v>81</v>
      </c>
    </row>
    <row r="3" spans="1:4">
      <c r="A3" s="3" t="s">
        <v>187</v>
      </c>
    </row>
    <row r="4" spans="1:4">
      <c r="A4" s="4" t="s">
        <v>668</v>
      </c>
      <c r="B4" s="6" t="n">
        <v>2440000</v>
      </c>
      <c r="C4" s="6" t="n">
        <v>55600</v>
      </c>
      <c r="D4" s="6" t="n">
        <v>1979800</v>
      </c>
    </row>
    <row r="5" spans="1:4">
      <c r="A5" s="4" t="s">
        <v>669</v>
      </c>
      <c r="B5" s="5" t="n">
        <v>406200</v>
      </c>
      <c r="C5" s="5" t="n">
        <v>60600</v>
      </c>
      <c r="D5" s="5" t="n">
        <v>180300</v>
      </c>
    </row>
    <row r="6" spans="1:4">
      <c r="A6" s="4" t="s">
        <v>670</v>
      </c>
      <c r="B6" s="6" t="n">
        <v>0</v>
      </c>
      <c r="C6" s="6" t="n">
        <v>0</v>
      </c>
      <c r="D6"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26"/>
    <col customWidth="1" max="3" min="3" width="26"/>
    <col customWidth="1" max="4" min="4" width="26"/>
  </cols>
  <sheetData>
    <row r="1" spans="1:4">
      <c r="A1" s="1" t="s">
        <v>671</v>
      </c>
      <c r="B1" s="2" t="s">
        <v>1</v>
      </c>
    </row>
    <row r="2" spans="1:4">
      <c r="B2" s="2" t="s">
        <v>672</v>
      </c>
      <c r="C2" s="2" t="s">
        <v>673</v>
      </c>
      <c r="D2" s="2" t="s">
        <v>674</v>
      </c>
    </row>
    <row r="3" spans="1:4">
      <c r="A3" s="4" t="s">
        <v>675</v>
      </c>
    </row>
    <row r="4" spans="1:4">
      <c r="A4" s="3" t="s">
        <v>269</v>
      </c>
    </row>
    <row r="5" spans="1:4">
      <c r="A5" s="4" t="s">
        <v>676</v>
      </c>
      <c r="B5" s="5" t="n">
        <v>10</v>
      </c>
      <c r="C5" s="5" t="n">
        <v>10</v>
      </c>
      <c r="D5" s="5" t="n">
        <v>10</v>
      </c>
    </row>
    <row r="6" spans="1:4">
      <c r="A6" s="4" t="s">
        <v>270</v>
      </c>
      <c r="B6" s="4" t="s">
        <v>677</v>
      </c>
      <c r="C6" s="4" t="s">
        <v>678</v>
      </c>
      <c r="D6" s="4" t="s">
        <v>679</v>
      </c>
    </row>
    <row r="7" spans="1:4">
      <c r="A7" s="4" t="s">
        <v>680</v>
      </c>
    </row>
    <row r="8" spans="1:4">
      <c r="A8" s="3" t="s">
        <v>269</v>
      </c>
    </row>
    <row r="9" spans="1:4">
      <c r="A9" s="4" t="s">
        <v>681</v>
      </c>
      <c r="B9" s="5" t="n">
        <v>10</v>
      </c>
      <c r="C9" s="5" t="n">
        <v>10</v>
      </c>
      <c r="D9" s="5" t="n">
        <v>10</v>
      </c>
    </row>
    <row r="10" spans="1:4">
      <c r="A10" s="4" t="s">
        <v>270</v>
      </c>
      <c r="B10" s="4" t="s">
        <v>682</v>
      </c>
      <c r="C10" s="4" t="s">
        <v>683</v>
      </c>
      <c r="D10" s="4" t="s">
        <v>684</v>
      </c>
    </row>
    <row r="11" spans="1:4">
      <c r="A11" s="4" t="s">
        <v>685</v>
      </c>
    </row>
    <row r="12" spans="1:4">
      <c r="A12" s="3" t="s">
        <v>269</v>
      </c>
    </row>
    <row r="13" spans="1:4">
      <c r="A13" s="4" t="s">
        <v>270</v>
      </c>
      <c r="B13" s="4" t="s">
        <v>686</v>
      </c>
      <c r="C13" s="4" t="s">
        <v>687</v>
      </c>
      <c r="D13" s="4" t="s">
        <v>686</v>
      </c>
    </row>
    <row r="14" spans="1:4">
      <c r="A14" s="4" t="s">
        <v>688</v>
      </c>
    </row>
    <row r="15" spans="1:4">
      <c r="A15" s="3" t="s">
        <v>269</v>
      </c>
    </row>
    <row r="16" spans="1:4">
      <c r="A16" s="4" t="s">
        <v>270</v>
      </c>
      <c r="B16" s="4" t="s">
        <v>687</v>
      </c>
      <c r="C16" s="4" t="s">
        <v>686</v>
      </c>
      <c r="D16" s="4" t="s">
        <v>6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691</v>
      </c>
    </row>
    <row r="4" spans="1:12">
      <c r="A4" s="4" t="s">
        <v>692</v>
      </c>
      <c r="B4" s="4" t="s">
        <v>274</v>
      </c>
      <c r="C4" s="4" t="s">
        <v>275</v>
      </c>
      <c r="D4" s="4" t="s">
        <v>275</v>
      </c>
      <c r="E4" s="4" t="s">
        <v>275</v>
      </c>
      <c r="F4" s="4" t="s">
        <v>275</v>
      </c>
      <c r="G4" s="4" t="s">
        <v>275</v>
      </c>
      <c r="H4" s="4" t="s">
        <v>275</v>
      </c>
      <c r="I4" s="4" t="s">
        <v>275</v>
      </c>
      <c r="J4" s="4" t="s">
        <v>276</v>
      </c>
      <c r="K4" s="4" t="s">
        <v>277</v>
      </c>
      <c r="L4" s="4" t="s">
        <v>277</v>
      </c>
    </row>
    <row r="5" spans="1:12">
      <c r="A5" s="4" t="s">
        <v>83</v>
      </c>
      <c r="B5" s="6" t="n">
        <v>148920100</v>
      </c>
      <c r="C5" s="6" t="n">
        <v>146260300</v>
      </c>
      <c r="D5" s="6" t="n">
        <v>145083500</v>
      </c>
      <c r="E5" s="6" t="n">
        <v>140010800</v>
      </c>
      <c r="F5" s="6" t="n">
        <v>122602900</v>
      </c>
      <c r="G5" s="6" t="n">
        <v>147198400</v>
      </c>
      <c r="H5" s="6" t="n">
        <v>134633800</v>
      </c>
      <c r="I5" s="6" t="n">
        <v>128860000</v>
      </c>
      <c r="J5" s="6" t="n">
        <v>580274700</v>
      </c>
      <c r="K5" s="6" t="n">
        <v>533295100</v>
      </c>
      <c r="L5" s="6" t="n">
        <v>530682100</v>
      </c>
    </row>
    <row r="6" spans="1:12">
      <c r="A6" s="4" t="s">
        <v>84</v>
      </c>
      <c r="B6" s="5" t="n">
        <v>117381400</v>
      </c>
      <c r="C6" s="5" t="n">
        <v>116660500</v>
      </c>
      <c r="D6" s="5" t="n">
        <v>115160400</v>
      </c>
      <c r="E6" s="5" t="n">
        <v>110844000</v>
      </c>
      <c r="F6" s="5" t="n">
        <v>96665300</v>
      </c>
      <c r="G6" s="5" t="n">
        <v>117229800</v>
      </c>
      <c r="H6" s="5" t="n">
        <v>105878200</v>
      </c>
      <c r="I6" s="5" t="n">
        <v>101754000</v>
      </c>
      <c r="J6" s="5" t="n">
        <v>460046300</v>
      </c>
      <c r="K6" s="5" t="n">
        <v>421527300</v>
      </c>
      <c r="L6" s="5" t="n">
        <v>418716200</v>
      </c>
    </row>
    <row r="7" spans="1:12">
      <c r="A7" s="4" t="s">
        <v>85</v>
      </c>
      <c r="B7" s="5" t="n">
        <v>31538700</v>
      </c>
      <c r="C7" s="5" t="n">
        <v>29599800</v>
      </c>
      <c r="D7" s="5" t="n">
        <v>29923100</v>
      </c>
      <c r="E7" s="5" t="n">
        <v>29166800</v>
      </c>
      <c r="F7" s="5" t="n">
        <v>25937600</v>
      </c>
      <c r="G7" s="5" t="n">
        <v>29968600</v>
      </c>
      <c r="H7" s="5" t="n">
        <v>28755600</v>
      </c>
      <c r="I7" s="5" t="n">
        <v>27106000</v>
      </c>
      <c r="J7" s="5" t="n">
        <v>120228400</v>
      </c>
      <c r="K7" s="5" t="n">
        <v>111767800</v>
      </c>
      <c r="L7" s="5" t="n">
        <v>111965900</v>
      </c>
    </row>
    <row r="8" spans="1:12">
      <c r="A8" s="4" t="s">
        <v>86</v>
      </c>
      <c r="B8" s="5" t="n">
        <v>30357600</v>
      </c>
      <c r="C8" s="5" t="n">
        <v>27413200</v>
      </c>
      <c r="D8" s="5" t="n">
        <v>26674400</v>
      </c>
      <c r="E8" s="5" t="n">
        <v>27881500</v>
      </c>
      <c r="F8" s="5" t="n">
        <v>26890400</v>
      </c>
      <c r="G8" s="5" t="n">
        <v>27860700</v>
      </c>
      <c r="H8" s="5" t="n">
        <v>26709500</v>
      </c>
      <c r="I8" s="5" t="n">
        <v>26955700</v>
      </c>
      <c r="J8" s="5" t="n">
        <v>112326700</v>
      </c>
      <c r="K8" s="5" t="n">
        <v>108416300</v>
      </c>
      <c r="L8" s="5" t="n">
        <v>102932300</v>
      </c>
    </row>
    <row r="9" spans="1:12">
      <c r="A9" s="4" t="s">
        <v>464</v>
      </c>
      <c r="F9" s="5" t="n">
        <v>806600</v>
      </c>
      <c r="K9" s="5" t="n">
        <v>806600</v>
      </c>
    </row>
    <row r="10" spans="1:12">
      <c r="A10" s="4" t="s">
        <v>693</v>
      </c>
      <c r="B10" s="5" t="n">
        <v>30357600</v>
      </c>
      <c r="C10" s="5" t="n">
        <v>27413200</v>
      </c>
      <c r="D10" s="5" t="n">
        <v>26674400</v>
      </c>
      <c r="E10" s="5" t="n">
        <v>27881500</v>
      </c>
      <c r="F10" s="5" t="n">
        <v>27697000</v>
      </c>
      <c r="G10" s="5" t="n">
        <v>27860700</v>
      </c>
      <c r="H10" s="5" t="n">
        <v>26709500</v>
      </c>
      <c r="I10" s="5" t="n">
        <v>26955700</v>
      </c>
    </row>
    <row r="11" spans="1:12">
      <c r="A11" s="4" t="s">
        <v>88</v>
      </c>
      <c r="B11" s="5" t="n">
        <v>1181100</v>
      </c>
      <c r="C11" s="5" t="n">
        <v>2186600</v>
      </c>
      <c r="D11" s="5" t="n">
        <v>3248700</v>
      </c>
      <c r="E11" s="5" t="n">
        <v>1285300</v>
      </c>
      <c r="F11" s="5" t="n">
        <v>-1759400</v>
      </c>
      <c r="G11" s="5" t="n">
        <v>2107900</v>
      </c>
      <c r="H11" s="5" t="n">
        <v>2046100</v>
      </c>
      <c r="I11" s="5" t="n">
        <v>150300</v>
      </c>
      <c r="J11" s="5" t="n">
        <v>7901700</v>
      </c>
      <c r="K11" s="5" t="n">
        <v>2544900</v>
      </c>
      <c r="L11" s="5" t="n">
        <v>9033600</v>
      </c>
    </row>
    <row r="12" spans="1:12">
      <c r="A12" s="4" t="s">
        <v>694</v>
      </c>
      <c r="B12" s="5" t="n">
        <v>89500</v>
      </c>
      <c r="C12" s="5" t="n">
        <v>114500</v>
      </c>
      <c r="D12" s="5" t="n">
        <v>156500</v>
      </c>
      <c r="E12" s="5" t="n">
        <v>68600</v>
      </c>
      <c r="F12" s="5" t="n">
        <v>-7100</v>
      </c>
      <c r="G12" s="5" t="n">
        <v>37100</v>
      </c>
      <c r="H12" s="5" t="n">
        <v>17200</v>
      </c>
      <c r="I12" s="5" t="n">
        <v>11400</v>
      </c>
      <c r="J12" s="5" t="n">
        <v>429100</v>
      </c>
      <c r="K12" s="5" t="n">
        <v>58600</v>
      </c>
      <c r="L12" s="5" t="n">
        <v>161300</v>
      </c>
    </row>
    <row r="13" spans="1:12">
      <c r="A13" s="4" t="s">
        <v>90</v>
      </c>
      <c r="B13" s="5" t="n">
        <v>1091600</v>
      </c>
      <c r="C13" s="5" t="n">
        <v>2072100</v>
      </c>
      <c r="D13" s="5" t="n">
        <v>3092200</v>
      </c>
      <c r="E13" s="5" t="n">
        <v>1216700</v>
      </c>
      <c r="F13" s="5" t="n">
        <v>-1752300</v>
      </c>
      <c r="G13" s="5" t="n">
        <v>2070800</v>
      </c>
      <c r="H13" s="5" t="n">
        <v>2028900</v>
      </c>
      <c r="I13" s="5" t="n">
        <v>138900</v>
      </c>
      <c r="J13" s="5" t="n">
        <v>7472600</v>
      </c>
      <c r="K13" s="5" t="n">
        <v>2486300</v>
      </c>
      <c r="L13" s="5" t="n">
        <v>8872300</v>
      </c>
    </row>
    <row r="14" spans="1:12">
      <c r="A14" s="4" t="s">
        <v>91</v>
      </c>
      <c r="B14" s="5" t="n">
        <v>-76800</v>
      </c>
      <c r="C14" s="5" t="n">
        <v>501900</v>
      </c>
      <c r="D14" s="5" t="n">
        <v>1318300</v>
      </c>
      <c r="E14" s="5" t="n">
        <v>533800</v>
      </c>
      <c r="F14" s="5" t="n">
        <v>-895000</v>
      </c>
      <c r="G14" s="5" t="n">
        <v>843100</v>
      </c>
      <c r="H14" s="5" t="n">
        <v>1034700</v>
      </c>
      <c r="I14" s="5" t="n">
        <v>58400</v>
      </c>
      <c r="J14" s="5" t="n">
        <v>2277200</v>
      </c>
      <c r="K14" s="5" t="n">
        <v>1041200</v>
      </c>
      <c r="L14" s="5" t="n">
        <v>3531800</v>
      </c>
    </row>
    <row r="15" spans="1:12">
      <c r="A15" s="4" t="s">
        <v>92</v>
      </c>
      <c r="B15" s="6" t="n">
        <v>1168400</v>
      </c>
      <c r="C15" s="6" t="n">
        <v>1570200</v>
      </c>
      <c r="D15" s="6" t="n">
        <v>1773900</v>
      </c>
      <c r="E15" s="6" t="n">
        <v>682900</v>
      </c>
      <c r="F15" s="6" t="n">
        <v>-857300</v>
      </c>
      <c r="G15" s="6" t="n">
        <v>1227700</v>
      </c>
      <c r="H15" s="6" t="n">
        <v>994200</v>
      </c>
      <c r="I15" s="6" t="n">
        <v>80500</v>
      </c>
      <c r="J15" s="6" t="n">
        <v>5195400</v>
      </c>
      <c r="K15" s="6" t="n">
        <v>1445100</v>
      </c>
      <c r="L15" s="6" t="n">
        <v>5340500</v>
      </c>
    </row>
    <row r="16" spans="1:12">
      <c r="A16" s="4" t="s">
        <v>695</v>
      </c>
      <c r="B16" s="7" t="n">
        <v>0.14</v>
      </c>
      <c r="C16" s="7" t="n">
        <v>0.19</v>
      </c>
      <c r="D16" s="7" t="n">
        <v>0.21</v>
      </c>
      <c r="E16" s="7" t="n">
        <v>0.08</v>
      </c>
      <c r="F16" s="7" t="n">
        <v>-0.1</v>
      </c>
      <c r="G16" s="7" t="n">
        <v>0.15</v>
      </c>
      <c r="H16" s="7" t="n">
        <v>0.12</v>
      </c>
      <c r="I16" s="7" t="n">
        <v>0.01</v>
      </c>
      <c r="J16" s="7" t="n">
        <v>0.61</v>
      </c>
      <c r="K16" s="7" t="n">
        <v>0.17</v>
      </c>
      <c r="L16" s="7" t="n">
        <v>0.65</v>
      </c>
    </row>
    <row r="17" spans="1:12">
      <c r="A17" s="4" t="s">
        <v>98</v>
      </c>
      <c r="B17" s="7" t="n">
        <v>0.2</v>
      </c>
      <c r="C17" s="7" t="n">
        <v>0.2</v>
      </c>
      <c r="D17" s="7" t="n">
        <v>0.2</v>
      </c>
      <c r="E17" s="7" t="n">
        <v>0.2</v>
      </c>
      <c r="F17" s="7" t="n">
        <v>0.2</v>
      </c>
      <c r="G17" s="7" t="n">
        <v>0.2</v>
      </c>
      <c r="H17" s="7" t="n">
        <v>0.2</v>
      </c>
      <c r="I17" s="7" t="n">
        <v>0.2</v>
      </c>
      <c r="J17" s="7" t="n">
        <v>0.8</v>
      </c>
      <c r="K17" s="7" t="n">
        <v>0.8</v>
      </c>
      <c r="L17" s="7" t="n">
        <v>0.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6</v>
      </c>
      <c r="B1" s="2" t="s">
        <v>1</v>
      </c>
    </row>
    <row r="2" spans="1:4">
      <c r="B2" s="2" t="s">
        <v>2</v>
      </c>
      <c r="C2" s="2" t="s">
        <v>30</v>
      </c>
      <c r="D2" s="2" t="s">
        <v>81</v>
      </c>
    </row>
    <row r="3" spans="1:4">
      <c r="A3" s="4" t="s">
        <v>697</v>
      </c>
    </row>
    <row r="4" spans="1:4">
      <c r="A4" s="3" t="s">
        <v>698</v>
      </c>
    </row>
    <row r="5" spans="1:4">
      <c r="A5" s="4" t="s">
        <v>699</v>
      </c>
      <c r="B5" s="6" t="n">
        <v>782200</v>
      </c>
      <c r="C5" s="6" t="n">
        <v>841400</v>
      </c>
      <c r="D5" s="6" t="n">
        <v>661900</v>
      </c>
    </row>
    <row r="6" spans="1:4">
      <c r="A6" s="4" t="s">
        <v>700</v>
      </c>
      <c r="B6" s="5" t="n">
        <v>797100</v>
      </c>
      <c r="C6" s="5" t="n">
        <v>674200</v>
      </c>
      <c r="D6" s="5" t="n">
        <v>637100</v>
      </c>
    </row>
    <row r="7" spans="1:4">
      <c r="A7" s="4" t="s">
        <v>701</v>
      </c>
      <c r="B7" s="5" t="n">
        <v>-484400</v>
      </c>
      <c r="C7" s="5" t="n">
        <v>-733400</v>
      </c>
      <c r="D7" s="5" t="n">
        <v>-457600</v>
      </c>
    </row>
    <row r="8" spans="1:4">
      <c r="A8" s="4" t="s">
        <v>702</v>
      </c>
      <c r="B8" s="5" t="n">
        <v>1094900</v>
      </c>
      <c r="C8" s="5" t="n">
        <v>782200</v>
      </c>
      <c r="D8" s="5" t="n">
        <v>841400</v>
      </c>
    </row>
    <row r="9" spans="1:4">
      <c r="A9" s="4" t="s">
        <v>703</v>
      </c>
    </row>
    <row r="10" spans="1:4">
      <c r="A10" s="3" t="s">
        <v>698</v>
      </c>
    </row>
    <row r="11" spans="1:4">
      <c r="A11" s="4" t="s">
        <v>699</v>
      </c>
      <c r="B11" s="5" t="n">
        <v>6360600</v>
      </c>
      <c r="C11" s="5" t="n">
        <v>6071100</v>
      </c>
      <c r="D11" s="5" t="n">
        <v>5780600</v>
      </c>
    </row>
    <row r="12" spans="1:4">
      <c r="A12" s="4" t="s">
        <v>704</v>
      </c>
      <c r="B12" s="5" t="n">
        <v>4361400</v>
      </c>
      <c r="C12" s="5" t="n">
        <v>3193200</v>
      </c>
      <c r="D12" s="5" t="n">
        <v>3412000</v>
      </c>
    </row>
    <row r="13" spans="1:4">
      <c r="A13" s="4" t="s">
        <v>701</v>
      </c>
      <c r="B13" s="5" t="n">
        <v>-4982300</v>
      </c>
      <c r="C13" s="5" t="n">
        <v>-2903700</v>
      </c>
      <c r="D13" s="5" t="n">
        <v>-3121500</v>
      </c>
    </row>
    <row r="14" spans="1:4">
      <c r="A14" s="4" t="s">
        <v>702</v>
      </c>
      <c r="B14" s="6" t="n">
        <v>5739700</v>
      </c>
      <c r="C14" s="6" t="n">
        <v>6360600</v>
      </c>
      <c r="D14" s="6" t="n">
        <v>6071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6:44:52Z</dcterms:created>
  <dcterms:modified xmlns:dcterms="http://purl.org/dc/terms/" xmlns:xsi="http://www.w3.org/2001/XMLSchema-instance" xsi:type="dcterms:W3CDTF">2018-06-01T16:44:52Z</dcterms:modified>
</cp:coreProperties>
</file>